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Description and Financi"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Contingencies, Commitments and " sheetId="19" state="visible" r:id="rId19"/>
    <sheet xmlns:r="http://schemas.openxmlformats.org/officeDocument/2006/relationships" name="Fair Value Measurements" sheetId="20" state="visible" r:id="rId20"/>
    <sheet xmlns:r="http://schemas.openxmlformats.org/officeDocument/2006/relationships" name="Other Charges" sheetId="21" state="visible" r:id="rId21"/>
    <sheet xmlns:r="http://schemas.openxmlformats.org/officeDocument/2006/relationships" name="Discontinued Operation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Assets Held for Sale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Debt Obligations (Tables)" sheetId="28" state="visible" r:id="rId28"/>
    <sheet xmlns:r="http://schemas.openxmlformats.org/officeDocument/2006/relationships" name="Stockholders' Equity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Other Charges (Tables)" sheetId="32" state="visible" r:id="rId32"/>
    <sheet xmlns:r="http://schemas.openxmlformats.org/officeDocument/2006/relationships" name="Discontinued Operations (Tables" sheetId="33" state="visible" r:id="rId33"/>
    <sheet xmlns:r="http://schemas.openxmlformats.org/officeDocument/2006/relationships" name="Company Description and Finan34" sheetId="34" state="visible" r:id="rId34"/>
    <sheet xmlns:r="http://schemas.openxmlformats.org/officeDocument/2006/relationships" name="Basis of Presentation Narrative" sheetId="35" state="visible" r:id="rId35"/>
    <sheet xmlns:r="http://schemas.openxmlformats.org/officeDocument/2006/relationships" name="Revenue - Performance obligatio" sheetId="36" state="visible" r:id="rId36"/>
    <sheet xmlns:r="http://schemas.openxmlformats.org/officeDocument/2006/relationships" name="Revenue - Contract assets and l"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Assets Held for Sale (Details)" sheetId="40" state="visible" r:id="rId40"/>
    <sheet xmlns:r="http://schemas.openxmlformats.org/officeDocument/2006/relationships" name="Intangible Assets - Schedule of" sheetId="41" state="visible" r:id="rId41"/>
    <sheet xmlns:r="http://schemas.openxmlformats.org/officeDocument/2006/relationships" name="Intangible Assets - Additional " sheetId="42" state="visible" r:id="rId42"/>
    <sheet xmlns:r="http://schemas.openxmlformats.org/officeDocument/2006/relationships" name="Intangible Assets - Estimated A" sheetId="43" state="visible" r:id="rId43"/>
    <sheet xmlns:r="http://schemas.openxmlformats.org/officeDocument/2006/relationships" name="Accounts Payable and Accrued 44" sheetId="44" state="visible" r:id="rId44"/>
    <sheet xmlns:r="http://schemas.openxmlformats.org/officeDocument/2006/relationships" name="Debt Obligations, Net (Detail)" sheetId="45" state="visible" r:id="rId45"/>
    <sheet xmlns:r="http://schemas.openxmlformats.org/officeDocument/2006/relationships" name="Debt Obligations - Additional I" sheetId="46" state="visible" r:id="rId46"/>
    <sheet xmlns:r="http://schemas.openxmlformats.org/officeDocument/2006/relationships" name="Debt Obligations - Makewhole am" sheetId="47" state="visible" r:id="rId47"/>
    <sheet xmlns:r="http://schemas.openxmlformats.org/officeDocument/2006/relationships" name="Debt Obligations - Schedule of " sheetId="48" state="visible" r:id="rId48"/>
    <sheet xmlns:r="http://schemas.openxmlformats.org/officeDocument/2006/relationships" name="Debt Obligations - Fair Value o" sheetId="49" state="visible" r:id="rId49"/>
    <sheet xmlns:r="http://schemas.openxmlformats.org/officeDocument/2006/relationships" name="Income Taxes - Additional Infor" sheetId="50" state="visible" r:id="rId50"/>
    <sheet xmlns:r="http://schemas.openxmlformats.org/officeDocument/2006/relationships" name="Stockholders' Equity - Schedule" sheetId="51" state="visible" r:id="rId51"/>
    <sheet xmlns:r="http://schemas.openxmlformats.org/officeDocument/2006/relationships" name="Stockholders' Equity - Reclassi" sheetId="52" state="visible" r:id="rId52"/>
    <sheet xmlns:r="http://schemas.openxmlformats.org/officeDocument/2006/relationships" name="Income (Loss) Per Share - Sched" sheetId="53" state="visible" r:id="rId53"/>
    <sheet xmlns:r="http://schemas.openxmlformats.org/officeDocument/2006/relationships" name="Income (Loss) Per Common Share " sheetId="54" state="visible" r:id="rId54"/>
    <sheet xmlns:r="http://schemas.openxmlformats.org/officeDocument/2006/relationships" name="Segment Information Narrative (" sheetId="55" state="visible" r:id="rId55"/>
    <sheet xmlns:r="http://schemas.openxmlformats.org/officeDocument/2006/relationships" name="Segment Information - Schedule " sheetId="56" state="visible" r:id="rId56"/>
    <sheet xmlns:r="http://schemas.openxmlformats.org/officeDocument/2006/relationships" name="Segment Information Segment Inf" sheetId="57" state="visible" r:id="rId57"/>
    <sheet xmlns:r="http://schemas.openxmlformats.org/officeDocument/2006/relationships" name="Contingencies, Commitments an58" sheetId="58" state="visible" r:id="rId58"/>
    <sheet xmlns:r="http://schemas.openxmlformats.org/officeDocument/2006/relationships" name="Fair Value Measurements (Detail" sheetId="59" state="visible" r:id="rId59"/>
    <sheet xmlns:r="http://schemas.openxmlformats.org/officeDocument/2006/relationships" name="Other Charges, Net (Details)" sheetId="60" state="visible" r:id="rId60"/>
    <sheet xmlns:r="http://schemas.openxmlformats.org/officeDocument/2006/relationships" name="Other Charges - Restructuring R" sheetId="61" state="visible" r:id="rId61"/>
    <sheet xmlns:r="http://schemas.openxmlformats.org/officeDocument/2006/relationships" name="Discontinued Operations - Addit" sheetId="62" state="visible" r:id="rId62"/>
    <sheet xmlns:r="http://schemas.openxmlformats.org/officeDocument/2006/relationships" name="Discontinued Operations - Sched" sheetId="63" state="visible" r:id="rId63"/>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8</t>
  </si>
  <si>
    <t>May 07, 2018</t>
  </si>
  <si>
    <t>Document And Entity Information [Abstract]</t>
  </si>
  <si>
    <t>Entity Registrant Name</t>
  </si>
  <si>
    <t>Willbros Group, Inc.\NEW\</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Trading Symbol</t>
  </si>
  <si>
    <t>WGRP</t>
  </si>
  <si>
    <t>Entity Common Stock, Shares Outstanding</t>
  </si>
  <si>
    <t>CONDENSED CONSOLIDATED BALANCE SHEETS - USD ($) $ in Thousands</t>
  </si>
  <si>
    <t>Dec. 31, 2017</t>
  </si>
  <si>
    <t>Current assets:</t>
  </si>
  <si>
    <t>Cash and cash equivalents</t>
  </si>
  <si>
    <t>Accounts receivable, net</t>
  </si>
  <si>
    <t>Contract cost and recognized income not yet billed</t>
  </si>
  <si>
    <t>Prepaid expenses and other current assets</t>
  </si>
  <si>
    <t>Parts and supplies inventories</t>
  </si>
  <si>
    <t>Total current assets</t>
  </si>
  <si>
    <t>Property, plant and equipment, net</t>
  </si>
  <si>
    <t>Intangible assets, net</t>
  </si>
  <si>
    <t>Restricted cash</t>
  </si>
  <si>
    <t>Other long-term assets</t>
  </si>
  <si>
    <t>Total assets</t>
  </si>
  <si>
    <t>Current liabilities:</t>
  </si>
  <si>
    <t>Accounts payable and accrued liabilities</t>
  </si>
  <si>
    <t>Contract billings in excess of cost and recognized income</t>
  </si>
  <si>
    <t>Current maturities of long-term debt</t>
  </si>
  <si>
    <t>Short-term borrowings under revolving credit facility</t>
  </si>
  <si>
    <t>Accrued income taxes</t>
  </si>
  <si>
    <t>Other current liabilities</t>
  </si>
  <si>
    <t>Total current liabilities</t>
  </si>
  <si>
    <t>Long-term liabilities for unrecognized tax benefits</t>
  </si>
  <si>
    <t>Other long-term liabilities</t>
  </si>
  <si>
    <t>Long-term liabilities associated with discontinued operations</t>
  </si>
  <si>
    <t>Total liabilities</t>
  </si>
  <si>
    <t>Contingencies and commitments (Note 13)</t>
  </si>
  <si>
    <t xml:space="preserve"> </t>
  </si>
  <si>
    <t>Stockholders’ equity:</t>
  </si>
  <si>
    <t>Preferred stock, par value $.01 per share, 1,000,000 shares authorized, none issued</t>
  </si>
  <si>
    <t>Common stock, par value $.05 per share, 105,000,000 shares authorized and 65,613,565 shares issued at March 31, 2018 (65,598,095 at December 31, 2017)</t>
  </si>
  <si>
    <t>Additional paid-in capital</t>
  </si>
  <si>
    <t>Accumulated deficit</t>
  </si>
  <si>
    <t>Treasury stock at cost, 2,406,051 shares at March 31, 2018 (2,361,343 at December 31, 2017)</t>
  </si>
  <si>
    <t>Accumulated other comprehensive loss</t>
  </si>
  <si>
    <t>Total stockholders’ equity</t>
  </si>
  <si>
    <t>Total liabilities and stockholders’ equity</t>
  </si>
  <si>
    <t>Disposal group, not discontinued operations</t>
  </si>
  <si>
    <t>Assets held for sale</t>
  </si>
  <si>
    <t>Current liabilities associated with discontinued operations</t>
  </si>
  <si>
    <t>Discontinued operations</t>
  </si>
  <si>
    <t>CONDENSED CONSOLIDATED BALANCE SHEETS (Parenthetical) - $ / shares</t>
  </si>
  <si>
    <t>Statement of Financial Position [Abstract]</t>
  </si>
  <si>
    <t>Preferred stock, par value (in USD per share)</t>
  </si>
  <si>
    <t>Preferred stock, shares authorized (shares)</t>
  </si>
  <si>
    <t>Preferred stock, shares issued (shares)</t>
  </si>
  <si>
    <t>Common stock, par value (in USD per share)</t>
  </si>
  <si>
    <t>Common stock, shares authorized (shares)</t>
  </si>
  <si>
    <t>Common stock, shares issued (shares)</t>
  </si>
  <si>
    <t>Treasury stock, shares</t>
  </si>
  <si>
    <t>CONDENSED CONSOLIDATED STATEMENTS OF OPERATIONS - USD ($) $ in Thousands</t>
  </si>
  <si>
    <t>Mar. 31, 2017</t>
  </si>
  <si>
    <t>Income Statement [Abstract]</t>
  </si>
  <si>
    <t>Contract revenue</t>
  </si>
  <si>
    <t>Contract costs</t>
  </si>
  <si>
    <t>Contract income</t>
  </si>
  <si>
    <t>Amortization of intangibles</t>
  </si>
  <si>
    <t>General and administrative</t>
  </si>
  <si>
    <t>Gain on sale of assets</t>
  </si>
  <si>
    <t>Other charges</t>
  </si>
  <si>
    <t>Operating loss</t>
  </si>
  <si>
    <t>Interest expense</t>
  </si>
  <si>
    <t>Interest income</t>
  </si>
  <si>
    <t>Other, net</t>
  </si>
  <si>
    <t>Loss from continuing operations before income taxes</t>
  </si>
  <si>
    <t>Benefit for income taxes</t>
  </si>
  <si>
    <t>Loss from continuing operations</t>
  </si>
  <si>
    <t>Loss from discontinued operations net of provision for income taxes</t>
  </si>
  <si>
    <t>Net loss</t>
  </si>
  <si>
    <t>Basic loss per share attributable to Company shareholders:</t>
  </si>
  <si>
    <t>Loss from continuing operations (in USD per share)</t>
  </si>
  <si>
    <t>Loss from discontinued operations (in USD per share)</t>
  </si>
  <si>
    <t>Net loss (in USD per share)</t>
  </si>
  <si>
    <t>Diluted loss per share attributable to Company shareholders:</t>
  </si>
  <si>
    <t>Weighted average number of common shares outstanding:</t>
  </si>
  <si>
    <t>Basic (in shares)</t>
  </si>
  <si>
    <t>Diluted (in shares)</t>
  </si>
  <si>
    <t>CONDENSED CONSOLIDATED STATEMENTS OF COMPREHENSIVE LOSS - USD ($) $ in Thousands</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loss</t>
  </si>
  <si>
    <t>CONDENSED CONSOLIDATED STATEMENTS OF CASH FLOWS - USD ($) $ in Thousands</t>
  </si>
  <si>
    <t>Cash flows from operating activities:</t>
  </si>
  <si>
    <t>Adjustments to reconcile net loss to net cash provided by (used in) operating activities:</t>
  </si>
  <si>
    <t>Loss from discontinued operations</t>
  </si>
  <si>
    <t>Depreciation and amortization</t>
  </si>
  <si>
    <t>Stock-based compensation</t>
  </si>
  <si>
    <t>Amortization of debt issuance costs</t>
  </si>
  <si>
    <t>Non-cash interest expense</t>
  </si>
  <si>
    <t>Provision (benefit) for deferred income taxes</t>
  </si>
  <si>
    <t>Provision for bad debt</t>
  </si>
  <si>
    <t>Changes in operating assets and liabilities:</t>
  </si>
  <si>
    <t>Liabilities held for sale</t>
  </si>
  <si>
    <t>Other assets and liabilities, net</t>
  </si>
  <si>
    <t>Cash used in operating activities from continuing operations</t>
  </si>
  <si>
    <t>Cash used in operating activities from discontinued operations</t>
  </si>
  <si>
    <t>Cash used in operating activities</t>
  </si>
  <si>
    <t>Cash flows from investing activities:</t>
  </si>
  <si>
    <t>Proceeds from sale of property, plant and equipment</t>
  </si>
  <si>
    <t>Proceeds from sale of subsidiary</t>
  </si>
  <si>
    <t>Purchases of property, plant and equipment</t>
  </si>
  <si>
    <t>Cash provided by investing activities from continuing operations</t>
  </si>
  <si>
    <t>Cash provided by (used in) investing activities from discontinued operations</t>
  </si>
  <si>
    <t>Cash provided by investing activities</t>
  </si>
  <si>
    <t>Cash flows from financing activities:</t>
  </si>
  <si>
    <t>Proceeds from revolving credit facility</t>
  </si>
  <si>
    <t>Proceeds from Initial First-Out Loan</t>
  </si>
  <si>
    <t>Payments on revolving credit facility</t>
  </si>
  <si>
    <t>Cost of debt issuance</t>
  </si>
  <si>
    <t>Payments to reacquire common stock</t>
  </si>
  <si>
    <t>Cash provided by (used in) financing activities from continuing operations</t>
  </si>
  <si>
    <t>Cash provided by (used in) financing activities from discontinued operations</t>
  </si>
  <si>
    <t>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including discontinued operations)</t>
  </si>
  <si>
    <t>Cash paid for income taxes (including discontinued operations)</t>
  </si>
  <si>
    <t>Company Description and Financial Condition</t>
  </si>
  <si>
    <t>Organization, Consolidation and Presentation of Financial Statements [Abstract]</t>
  </si>
  <si>
    <t>Company Description and Financial Condition Company Description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negotiations with prospective clients. Contract values range from several thousand dollars to several hundred million dollars, and contract durations range from a few weeks to more than two years. Business Segments The Company has three reportable segments: Utility T&amp;D , Canada and Oil &amp; Gas . The Utility T&amp;D segment provides a wide range of services in electric and natural gas transmission and distribution, including comprehensive engineering, procurement, maintenance and construction, repair and restoration of utility infrastructure. These services include engineering, design, installation, maintenance, procurement and repair of electrical transmission, distribution, substation, wireless and gas distribution systems. The Company’s Utility T&amp;D segment conducts projects ranging from small engineering and consulting projects to multi-million dollar turnkey distribution, substation and transmission line projects, including those required for renewable energy facilities. On March 5, 2018, Oncor, the Company’s largest customer in the Utility T&amp;D segment, notified the Company of its election to extend its alliance agreement under the terms and conditions currently in effect, through December 31, 2019. The Company’s Canada segment provides construction, maintenance and fabrication services, including integrity and supporting civil work, pipeline construction, general mechanical and facility construction, American Petroleum Institute (“API”) storage tanks, general and modular fabrication, along with electrical and instrumentation projects serving the Canadian energy and water industries. The Company’s Oil &amp; Gas segment provides construction, maintenance and lifecycle extension services to the midstream markets. These services include facilities construction such as tank terminals, pump stations, flow stations, gas compressor stations and metering stations, as well as small-diameter midstream pipeline construction, integrity construction and system maintenance. On January 2, 2018, the Company sold its tank services business, which was historically included in its Oil &amp; Gas segment, to ATS Group, Inc. (“ATS”) for a $3.0 million purchase price subject to working capital and other adjustments. In connection with this transaction, the Company received cash proceeds of $2.5 million and recorded a net gain on sale of $1.0 million , which is included in the line item “Gain on sale of assets” in the Company’s Condensed Consolidated Statement of Operations for the three months ended March 31, 2018. See Note 5 – Assets Held for Sale for more information. On January 9, 2018, the Company entered into an Asset Purchase Agreement to sell assets comprising its mainline pipeline construction business (the “Asset Purchase Agreement”), which was historically included in its Oil &amp; Gas segment, to WB Pipeline, LLC, an affiliate of Meridien Energy, LLC. (“Meridien”). For more information, see the subsection “Sale of Mainline Pipeline Construction Business” below. Merger Agreement On March 27, 2018, the Company entered into an Agreement and Plan of Merger (the “Merger Agreement”) with Primoris Services Corporation (“Primoris”) and Waco Acquisition Vehicle, Inc., a wholly-owned subsidiary of Primoris (“Merger Sub”). Pursuant to the Merger Agreement, Merger Sub will be merged into the Company, and the Company will become a wholly owned subsidiary of Primoris. The Merger Agreement includes customary representations, warranties and covenants. Primoris will pay $0.60 per share for all of the Company’s outstanding common stock. The Merger Agreement is expected to close in the second quarter of 2018, subject to satisfaction of customary closing conditions, including approval of the Merger Agreement by the requisite vote of the Company’s stockholders. Upon termination of the Merger Agreement in certain circumstances, the Company is obligated to pay Primoris a termination fee of $4.3 million and, in certain other circumstances, a termination fee of $8.0 million . Term Forbearance Agreement On March 27, 2018, the Company entered into a Forbearance Agreement (the “Term Forbearance Agreement”) with the lenders under the 2014 Term Credit Agreement (the “Term Lenders”). Under the Term Forbearance Agreement, the Term Lenders agreed to, among other things, forbear from taking any action to enforce certain of their rights or remedies under the 2014 Term Credit Agreement with respect to certain defaults and events of default (the “Term Specified Defaults”). The Term Forbearance Agreement is effective until the earliest of (i) August 15, 2018 or the closing of the Merger Agreement or (ii) the occurrence of any one of several specified termination events including, among other things, the termination of the Merger Agreement (the “Term Forbearance Period”). Upon expiration of the Term Forbearance Agreement or if the Company were to default under the Term Forbearance Agreement or the 2014 Term Credit Agreement, other than Term Specified Defaults, the Term Lenders would be free to exercise any rights and remedies with respect to such defaults and events of defaults pursuant to the terms of the 2014 Term Credit Agreement. ABL Forbearance Agreement On March 27, 2018, the Company entered into a Limited Forbearance Agreement (the “ABL Forbearance Agreement”) with the lenders under the 2013 ABL Credit Facility (the “ABL Lenders”). Under the ABL Forbearance Agreement, the ABL Lenders agreed to, among other things, forbear from taking any action to enforce certain of their rights or remedies under the 2013 ABL Credit Facility with respect to certain defaults and events of default (the “ABL Specified Defaults”). The ABL Forbearance Agreement is effective until the earliest of (i) July 31, 2018 or the closing of the Merger Agreement or (ii) the occurrence of any one of several specified termination events including, among other things, the termination of the Merger Agreement (the “ABL Forbearance Period”). Upon expiration of the ABL Forbearance Agreement or if the Company were to default under the ABL Forbearance Agreement or the 2013 ABL Credit Facility, other than ABL Specified Defaults, the ABL Lenders would be free to exercise any rights and remedies with respect to such defaults and events of defaults pursuant to the terms of the 2013 ABL Credit Facility. Seventh Amendment to the 2014 Term Credit Agreement On March 27, 2018, the Company amended the 2014 Term Credit Agreement pursuant to a Seventh Amendment among the Company, as borrower, the guarantors from time to time party thereto, Primoris as initial first-out lender, the lenders from time to time party thereto and Cortland Capital Market Services LLC, as administrative agent (the “Seventh Amendment”). Under the terms of the Seventh Amendment, Primoris provided the Company with an additional term loan in an amount equal to $10.0 million (the “Initial First-Out Loan”) that was drawn in full on March 30, 2018 and bears the same maturity date as the aggregate outstanding principal balance of the Company’s 2014 Term Loan Facility. In addition, under the terms of the Seventh Amendment, Primoris may provide the Company with additional term loans in an aggregate amount not to exceed $10.0 million (the “Additional First-Out Loans”). Interest payable with respect to the Initial First-Out Loan and any Additional First-Out Loans will be paid in-kind through additions to the principal amount of such loans. The Seventh Amendment further provides that, until the termination of the Term Forbearance Period, the due date of any payments due and owing to the lenders (other than Primoris) under the 2014 Term Credit Agreement will be deferred until the fifth business day after the date of the termination of the Term Forbearance Period. In addition, the Seventh Amendment provides that the payment by the borrower of an amount equal to $100.0 million plus the expenses of the administrative agent in an amount not to exceed $1.1 million shall constitute payment in full and satisfaction and discharge of all obligations of the borrower and the other loan parties under the 2014 Term Credit Agreement, but solely if such payment is made in connection with the consummation of the merger. Going Concern In 2017, the Company incurred significant operating losses, cash outflows from operating activities and a net working capital deficiency. These significant operating losses continued to generate negative cash outflows in the first quarter of 2018. The Company is not in compliance with the Maximum Total Leverage Ratio and Minimum Interest Coverage Ratio for the quarterly period ended March 31, 2018 and does not expect to be in compliance with the Maximum Total Leverage Ratio and Minimum Interest Coverage Ratio under the 2014 Term Credit Agreement for the next twelve months, primarily due to these significant operating losses. In addition, the Company is currently not in compliance with certain other provisions under the 2014 Term Credit Agreement and the 2013 ABL Credit Facility, which expires on August 7, 2018. Absent the temporary forbearance provided under the Term Forbearance Agreement and the ABL Forbearance Agreement, all of the Company’s debt obligations would become due under the default provisions in the 2014 Term Credit Agreement and the 2013 ABL Credit Facility. In addition, these significant operating losses and cash outflows have put a considerable strain on the Company’s overall liquidity. Although the Seventh Amendment provides the Company with additional short-term liquidity for the period between the signing of the Merger Agreement and the completion of the merger, the Company can provide no assurance that the merger will be completed. If the Company is unable to complete the merger, it will likely need to explore other strategic alternatives, which could include seeking protection under the U.S. Bankruptcy laws. The Company’s continuing failure to comply with financial covenants and other covenants, its inability to extend or refinance the 2013 ABL Credit Facility and its continuing liquidity issues raise substantial doubt about its ability to continue as a going concern, notwithstanding the temporary forbearance provided under the Term Forbearance Agreement and the ABL Forbearance Agreement and the short-term liquidity provided by the Seventh Amendment. In consideration of the above facts and circumstances, at March 31, 2018 , the Company has classified all of its debt obligations as current, which has caused its current liabilities to far exceed its current assets since such date. These debt obligations, net of unamortized discount and debt issuance costs, approximate $139.9 million at March 31, 2018 . Sale of Mainline Pipeline Construction Business On January 9, 2018, the Company entered into an Asset Purchase Agreement to sell assets comprising its mainline pipeline construction business to Meridien. The Asset Purchase Agreement, among other things, states that funding will occur in various stages in 2018 and in conjunction with the completed valuation of the assets and final approval by Meridien. In connection with the Asset Purchase Agreement, the Company recorded a gain on sale of $4.4 million , which is included in the line item “Gain on sale of assets” in the Company’s Condensed Consolidated Statement of Operations for the three months ended March 31, 2018. The remaining assets associated with the Asset Purchase Agreement are classified as “Assets held for sale” in the Company’s Condensed Consolidated Balance Sheet at March 31, 2018. See Note 5 – Assets Held for Sale for more information. In addition, as part of the Asset Purchase Agreement, the Company retained the three mainline pipeline construction projects associated with its mainline pipeline construction business through completion. Two of these projects have reached mechanical completion with an existing letter of credit returned in the first quarter of 2018. The remaining right-of-way restoration and other clean-up activities associated with these projects are expected to be completed by the end of the third quarter of 2018. With respect to the remaining mainline pipeline construction project, in the first quarter of 2018, the Company reached an agreement with the customer to mutually conclude the remaining work. In addition, the agreement releases the Company from further liability at the completion of the project. As such, the Company has withdrawn and released any outstanding change orders or claims associated with the project.</t>
  </si>
  <si>
    <t>Basis of Presentation</t>
  </si>
  <si>
    <t>Accounting Policies [Abstract]</t>
  </si>
  <si>
    <t>Basis of Presentation Condensed Consolidated Financial Information The accompanying Condensed Consolidated Balance Sheet as of March 31, 2018 , which has been derived from audited Consolidated Financial Statements , and the unaudited Condensed Consolidated Financial Statements as of March 31, 2018 and 2017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7 audited Consolidated Financial Statements and notes thereto contained in the Company’s Annual Report on Form 10-K for the year ended December 31, 2017 . In the opinion of management, the unaudited Condensed Consolidated Financial Statements reflect all recurring adjustments necessary to fairly state the financial position as of March 31, 2018 , and the results of operations and cash flows of the Company for all interim periods presented. The results of operations and cash flows for the three months ended March 31, 2018 are not necessarily indicative of the operating results and cash flows to be achieved for the full year. 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over time,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 The Company’s contract income was negatively impacted by $2.7 million for the three months ended March 31, 2018 as a result of changes in contract estimates related to projects that were in progress at December 31, 2017 . The Company’s contract income was negatively impacted by $0.6 million for the three months ended March 31, 2017 as a result of changes in contract estimates related to projects that were in progress at December 31, 2016 . These changes in contract estimates are primarily attributed to, among other things, changes in estimated costs for certain individually immaterial projects as they progress to completion; the realization of change orders related to work previously performed; and other changes in events, facts and circumstances during the period in which the estimate was revised. Reclassifications Certain reclassifications have been made to prior period amounts to conform to the current period financial statement presentation. These reclassifications relate to the breakout of the line item “Gain on sale of assets” in the Company’s Condensed Consolidated Statements of Operations . Change in Presentation In the second quarter of 2017, the Company adopted a change in presentation on its Condensed Consolidated Statements of Operations in order to present a “Contract income” line item that is consistent with its peers. “Contract income” is defined as contract revenue less contract costs (which is inclusive of both direct and indirect costs). Previously reported information has been modified to conform to this new presentation.</t>
  </si>
  <si>
    <t>New Accounting Standards</t>
  </si>
  <si>
    <t>Accounting Changes and Error Corrections [Abstract]</t>
  </si>
  <si>
    <t>New Accounting Standards Recently Adopted Accounting Standards In May 2017, the FASB issued Accounting Standards Update (“ASU”) 2017-09, which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including interim periods within those annual reporting periods. This standard did not impact the Company’s Condensed Consolidated Financial Statements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adopted this standard in the first quarter of 2018. See the Company’s Condensed Consolidated Statements of Cash Flows for more inform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is standard did not impact the Company’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is standard did not impact the Company’s Condensed Consolidated Financial Statements . In May 2014, the FASB issued ASU 2014-09, “Revenue from Contracts with Customers (ASC 606)” as modified by subsequently issued ASUs 2015-14, 2016-08, 2016-10, 2016-12 and 2016-20, 2017-13 and 2017-14. ASC 606 supersedes the revenue recognition requirements in “Revenue Recognition (ASC 605)” and requires entities to recognize revenue when control of the promised goods or services are transferred to customers at an amount that reflects the consideration to which the entity expects to be entitled to in exchange for those goods and services. The Company adopted ASC 606 as of January 1, 2018 using the modified retrospective transition method. See Note 4 – Revenue for more information. Accounting Standards Not Yet Adopted In February 2018, the FASB issued ASU 2018-02, which provides that the stranded tax effects from the Tax Cuts and Jobs Act on the balance of other comprehensive earnings may be reclassified to retained earnings. The ASU is effective for fiscal years beginning after December 15, 2018, and interim periods within those fiscal years, with an option to adopt early. The Company does not expect this standard to have a material impact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t>
  </si>
  <si>
    <t>Revenue</t>
  </si>
  <si>
    <t>Revenue from Contract with Customer [Abstract]</t>
  </si>
  <si>
    <t>Revenue Adoption of ASC 606, “Revenue from Contracts with Customers” On January 1, 2018, the Company adopted ASC 606 using the modified retrospective method applied to those contracts which were not completed as of January 1, 2018. No adjustment to beginning 2018 retained earnings was recorded as a result of the Company’s adoption. Results for reporting periods beginning after January 1, 2018 are presented under ASC 606, while prior period amounts are not adjusted and continue to be reported in accordance with ASC 605. For the first quarter of 2018, the difference between the Company’s financial results due to the application of ASC 606 on the Company’s contracts and the financial results if such contracts had been reported under ASC 605 was not material.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lected to present amounts collected from customers for sales and other taxes net of the related amounts remitted. Therefore, such amounts are excluded from the determination of the transaction price. The majority of the Company’s revenue is derived from long-term contracts and programs that can range from a few weeks to more than two years. The majority of these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transaction price to each performance obligation using its best estimate of the standalone selling price of each distinct good or service in the contract. The primary method used to estimate standalone selling price is the expected cost plus a margin approach. Under this method, the Company forecasts its expected costs of satisfying a performance obligation and then adds an appropriate margin for that distinct good or service. The Company’s performance obligations are satisfied over time as work progresses; therefore, substantially all its revenue in all of its segments is recognized over time. Customer contracts include a standard assurance warranty clause. A portion of the Company’s revenue from goods and services transferred to customers is recognized over time using an input method (i.e. costs incurred to date relative to total estimated costs at completion) to measure progress to completion due to Company performance creating or enhancing an asset that the customer controls. Contract costs include labor, material and overhead. The remainder of the Company’s revenue from goods and services transferred to customers is recognized over time using an output method (i.e. units delivered or time units elapsed or a combination thereof). This method faithfully depicts the Company’s performance since it directly measures the value of the goods and services transferred to the customer and although not common, revenue is adjusted for any material unrecognized performed service. The Company incurs contract costs to fulfill performance obligations as an expense when recognizing revenue for services transferred to customers. Additionally, as a practical expedient,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At March 31, 2018 , the Company had remaining performance obligations (“RPOs”) of $340.7 million . The Company expects to recognize approximately 69.8 percent of its RPOs at March 31, 2018 as revenue within the next twelve months with the remainder expected to be recognized by December 31, 2019. Contract Estimates A number of factors relating to the Company’s business affect the recognition of contract revenue. The Company typically structures contracts as unit-price, time and materials, fixed-price, cost plus fixed fee or a combination of fixed price and unit rates. The Company believes that its operating results should be evaluated over a time period during which major contracts in progress are completed and change orders, cost recoveries and other claims are negotiated and realized. Revenue from unit-price and time and materials contracts is recognized as delivered and earned. Revenue for fixed-price and cost plus fixed fee contracts is recognized using the cost to cost input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Shipping, handling &amp; fulfillment activities are costs to fulfill the promise to transfer goods and services to the Company’s customers. The Company generall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 Contract modifications are routine in the performance of the Company’s contracts. Contracts are often modified to account for changes in the contract specifications or requirements. In most instances, contract modifications are for goods and services that are not distinct, and therefore, are accounted for as part of the existing contract. 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the amount is estimable. Revenue recognized on unapproved change orders is included in “Contract cost and recognized income not yet billed” on the Condensed Consolidated Balance Sheets. Revenue recognized on unapproved change orders is subject to adjustment in subsequent periods to reflect the changes in estimates or final agreements with customers. The nature of the Company’s contracts gives rise to several types of variable consideration, including claims, incentives and volume discounts. 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 Certain fixed-price and cost plus fixed fee contracts include, or are amended to include, incentive bonus amounts, contingent on accomplishing a stated milestone. Revenue attributable to incentives is recognized when the risk and uncertainty surrounding the achievement of the milestone have been removed. To the extent variable consideration is material, it can be estimated by either using an expected value method using probability weighting or using the most likely amount based on the single most likely amount that best predicts the amount of considerations to which the Company will be entitled based on the terms of the contract. As a significant change in one or more of these estimates could affect the profitability of its contracts, the Company reviews and updates the contract-related estimates regularly. The Company recognizes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and Accounts Receivable The timing of revenue recognition, billings and cash collections results in unbilled accounts receivables, contract assets and contract liabilities on the Company’s Condensed Consolidated Balance Sheets and are recorded on a contract-by-contract basis. Contract cost and recognized income not yet billed on uncompleted contracts (“contract assets”) arise when recorded revenues for a contract exceed the amounts billed under the terms of the contracts. These contract assets are recorded as receivables when the rights become unconditional. Contract billings in excess of cost and recognized income (“contract liabilities”) arise when billed amounts exceed revenues recorded. These contract liabilities primarily relate to the advance consideration received for customer contracts. Contract assets and liabilities as of March 31, 2018 and December 31, 2017 were as follows (in thousands): March 31, December 31, Cost incurred on contracts in progress $ 472,232 $ 445,029 Recognized income (20,699 ) (14,536 ) 451,533 430,493 Progress billings and advance payments (439,264 ) (434,315 ) $ 12,269 $ (3,822 ) Contract cost and recognized income not yet billed (contract assets) $ 21,615 $ 13,992 Contract billings in excess of cost and recognized income (contract liabilities) (9,346 ) (17,814 ) Net contract assets (liabilities) $ 12,269 $ (3,822 ) The increase from a net contract liability to a net contract asset at March 31, 2018, is primarily driven by revenue recognized upon satisfaction of performance obligations, partially offset by cash payments received or due in advance of satisfying performance obligations. Changes in the contract asset and liability balances during the three-month period ended March 31, 2018, were not materially impacted by any other factors, other than revenue recognition and billings. Contract cost and recognized income not yet billed includes $1.6 million and $0.5 million at March 31, 2018 and December 31, 2017 , respectively, on completed contracts. For the three months ended March 31, 2018 , $16.4 million of revenue was recognized during the period that was included in the contract liability balance at January 1, 2018. The Company’s payment terms vary by the type and location of its customer and the type of services offered. The term between invoicing and when payment is due is not significant. Although uncommon, to the extent material, the Company includes a significant financing component in the transaction price at contract inception when it expects the period between customer payment and transfer of control of the promised goods or services to exceed one year. The balances billed but not paid by customers pursuant to retainage provisions in certain contracts are generally due upon completion of the contracts and acceptance by the customer. Based on the Company’s contract terms in recent years, the majority of the retainage balances at each balance sheet date are expected to be collected within the next 12 months. Current retainage balances at March 31, 2018 and December 31, 2017 , were approximately $22.8 million and $26.1 million , respectively, and are included in “Accounts receivable, net” in the Condensed Consolidated Balance Sheets . There were $0.3 million and no retainage balances with settlement dates beyond the next 12 months at March 31, 2018 and December 31, 2017 , respectively. As of March 31, 2018 and December 31, 2017, accounts receivables related to products and services were $133.9 million and $141.3 million , respectively. For the three months ended March 31, 2018 , the Company had an immaterial amount of bad debt expense. Disaggregation of Revenue The following table presents the Company’s disaggregated revenue for the three months ended March 31, 2018 and 2017 (in thousands): Three Months Ended March 31, 2018 2017 (1) Utility T&amp;D Transmission and substation services $ 42,426 $ 48,593 West distribution services 27,603 29,438 East distribution services 18,752 24,101 Southeast distribution services 15,181 6,735 Engineering services 4,428 3,591 Other 4,222 3,050 Total Utility T&amp;D $ 112,612 $ 115,508 Canada Construction and maintenance services $ 17,289 $ 18,138 Facilities and tank services 5,053 1,983 Project and specialty services 2,969 5,874 Other 492 (35 ) Total Canada $ 25,803 $ 25,960 Oil &amp; Gas Facilities construction services $ 42,015 $ 3,595 Small-diameter midstream pipeline construction services 3,281 2,478 Mainline pipeline construction services 11,723 5,340 Tank services 5,620 10,626 Integrity construction services — 393 Total Oil &amp; Gas $ 62,639 $ 22,432 Eliminations $ (74 ) $ — Contract revenue (2) $ 200,980 $ 163,900 (1) Prior period amounts have not been adjusted under the modified retrospective method. (2) See Note 12 – Segment Information for additional information.</t>
  </si>
  <si>
    <t>Assets Held for Sale</t>
  </si>
  <si>
    <t>Discontinued Operations and Disposal Groups [Abstract]</t>
  </si>
  <si>
    <t>Assets Held for Sale Components of assets held for sale as of March 31, 2018 and December 31, 2017 were as follows (in thousands): March 31, December 31, Accounts receivable, net $ — $ 490 Contract cost and recognized income not yet billed — 234 Prepaid expenses and other assets — 36 Parts and supplies inventories — 409 Property, plant and equipment, net 1,604 375 Intangible assets, net — 260 Total assets held for sale $ 1,604 $ 1,804 Accounts payable and accrued liabilities $ — $ 100 Contract billings in excess of cost and recognized income — 765 Total liabilities held for sale $ — $ 865 The Company, as part of its ongoing strategic evaluation, made the decision to offer the sale of its tank services business, which is included in the Company’s Oil &amp; Gas segment, to an outside party. At December 31, 2017 , the tank services business was classified as held for sale, as it was being actively marketed, expected to sell within one year and measured at the lower of carrying value or fair value less costs to sell. On January 2, 2018, the Company sold its tank services business to ATS for a $3.0 million purchase price subject to working capital and other adjustments. Certain contracts and other working capital associated with the tank services business were retained by the Company and not included in the sale to ATS. In connection with this transaction, the Company recorded a gain on sale of $1.0 million , which is included in the line item “Gain on sale of assets” in the Company’s Condensed Consolidated Statement of Operations for the three months ended March 31, 2018 . On January 9, 2018, the Company entered into an Asset Purchase Agreement to sell assets comprising its mainline pipeline construction business to Meridien. The Asset Purchase Agreement, among other things, states that funding will occur in various stages in 2018 and in conjunction with the completed valuation of the assets and final approval by Meridien. In connection with the Asset Purchase Agreement, the Company recorded a gain on sale of $4.4 million , which is included in the line item “Gain on sale of assets” in the Company’s Condensed Consolidated Statement of Operations for the three months ended March 31, 2018. The remaining assets associated with the Asset Purchase Agreement are expected to be sold to Meridien in the second quarter of 2018 and are measured at the lower of carrying value or fair value less costs to sell. These assets are classified as “Assets held for sale” in the Company’s Condensed Consolidated Balance Sheet at March 31, 2018. Discontinued Operations The following disposals qualify for discontinued operations treatment under ASU 2014-08, which the Company adopted on January 1, 2015. Professional Services On November 30, 2015, the Company sold the balance of its Professional Services segment to TRC Companies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were not approved by March 15, 2016, TRC would pay the Holdback Amount to the Company. In connection with this transaction, the Company recorded a gain on sale of $97.0 million during the year ended December 31, 2015. During the year ended December 31, 2016, the Company reached an agreement with TRC on substantially all of the outstanding items related to the sale of the Professional Services segment. As a result, the Company received $4.6 million during the year ended December 31, 2016 in relation to the sale and inclusive of the final settlement of working capital and the Holdback Amount and recorded $2.5 million in charges against the original gain on sale in relation to working capital and other post-closing adjustments. Certain assets and liabilities associated with one Professional Services contract were retained by the Company and have been excluded from the transaction.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In connection with this transaction, the Company recorded a loss on sale of $2.2 million during the year ended December 31,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gain on sale of $37.1 million during the year ended December 31, 2015. The Company received $3.7 million as full and final settlement of the outstanding escrow amount during the year ended December 31, 2016.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the third quarter of 2015, the Company cleared the $0.5 million amount recorded in the escrow account as a post-closing adjustment. As a result of this transaction, the Company recorded a gain on sale of $20.3 million during the year ended December 31, 2015. Hawkeye In the fourth quarter of 2013, the Company sold certain assets comprising its Hawkeye business to Elecnor Hawkeye, LLC, a subsidiary of Elecnor, Inc. Results of Discontinued Operations Condensed Statements of Operations with respect to discontinued operations are as follows (in thousands) and are primarily related to the Professional Services segment: Three Months Ended March 31, 2018 Professional Services Hawkeye Total Contract revenue $ 13 $ — $ 13 Contract costs 78 — 78 General and administrative 134 25 159 Other charges 6 — 6 Operating loss (205 ) (25 ) (230 ) Non-operating expenses — — — Pre-tax loss (205 ) (25 ) (230 ) Provision for income taxes — — — Loss from discontinued operations $ (205 ) $ (25 ) $ (230 ) Three Months Ended March 31, 2017 Professional Services Hawkeye Total Contract revenue $ 679 $ — $ 679 Contract costs 238 — 238 General and administrative 472 — 472 Operating loss (31 ) — (31 ) Non-operating expenses — — — Pre-tax loss (31 ) — (31 ) Provision for income taxes — — — Loss from discontinued operations $ (31 ) $ — $ (31 ) Condensed Balance Sheets with respect to discontinued operations are as follows (in thousands): March 31, 2018 Professional Services Hawkeye Total Accounts receivable, net $ 336 $ — $ 336 Total assets associated with discontinued operations 336 — 336 Accounts payable and accrued liabilities 6 520 526 Other current liabilities 502 — 502 Other long-term liabilities 794 — 794 Total liabilities associated with discontinued operations 1,302 520 1,822 Net liabilities associated with discontinued operations $ (966 ) $ (520 ) $ (1,486 ) December 31, 2017 Professional Services Hawkeye Total Contract cost and recognized income not yet billed $ 324 $ — $ 324 Total assets associated with discontinued operations 324 — 324 Accounts payable and accrued liabilities 337 180 517 Other current liabilities 574 — 574 Other long-term liabilities 893 — 893 Total liabilities associated with discontinued operations 1,804 180 1,984 Net liabilities associated with discontinued operations $ (1,480 ) $ (180 ) $ (1,660 )</t>
  </si>
  <si>
    <t>Intangible Assets</t>
  </si>
  <si>
    <t>Goodwill and Intangible Assets Disclosure [Abstract]</t>
  </si>
  <si>
    <t>Intangible Assets At March 31, 2018, the Company’s intangible assets with finite lives include customer relationships and trade names within the Utility T&amp;D segment. The changes in the carrying amounts of intangible assets for the three months ended March 31, 2018 are detailed below (in thousands): Customer Relationships Trademark / Tradename Total Balance as of December 31, 2017 $ 64,503 $ 2,678 $ 67,181 Amortization (2,131 ) (268 ) (2,399 ) Disposal (832 ) — (832 ) Balance as of March 31, 2018 $ 61,540 $ 2,410 $ 63,950 Weighted average remaining amortization period 7.3 years 2.3 years Intangible assets are amortized on a straight-line basis over their estimated useful lives, which range from 5 to 15 years . Estimated amortization expense for the remainder of 2018 and each of the subsequent five years and thereafter is as follows (in thousands): Fiscal year: Remainder of 2018 $ 7,169 2019 9,559 2020 9,027 2021 8,489 2022 8,489 2023 8,489 Thereafter 12,728 Total amortization $ 63,950</t>
  </si>
  <si>
    <t>Accounts Payable and Accrued Liabilities</t>
  </si>
  <si>
    <t>Payables and Accruals [Abstract]</t>
  </si>
  <si>
    <t>Accounts Payable and Accrued Liabilities Accounts payable and accrued liabilities as of March 31, 2018 and December 31, 2017 were as follows (in thousands): March 31, December 31, Trade accounts payable $ 71,102 $ 54,414 Payroll and payroll liabilities 13,027 12,185 Accrued contract costs 39,555 52,847 Self-insurance accrual 6,850 6,601 Other accrued liabilities 11,350 12,114 Total accounts payable and accrued liabilities $ 141,884 $ 138,161 Accrued contract costs includes $5.0 million and $12.2 million at March 31, 2018 and December 31, 2017 , respectively, related to provisions on loss projects. The self-insurance accrual includes $6.9 million and $6.6 million of short-term liabilities at March 31, 2018 and December 31, 2017 , respectively. The remaining $17.9 million and $17.2 million of the self-insurance accrual is included within “Other long-term liabilities” on the Condensed Consolidated Balance Sheet at March 31, 2018 and the Consolidated Balance Sheet at December 31, 2017 , respectively.</t>
  </si>
  <si>
    <t>Debt Obligations</t>
  </si>
  <si>
    <t>Debt Disclosure [Abstract]</t>
  </si>
  <si>
    <t>Debt Obligations The Company’s debt obligations as of March 31, 2018 and December 31, 2017 were as follows (in thousands): March 31, December 31, Aggregate outstanding principal balance, 2014 Term Loan Facility $ 107,224 $ 107,224 Aggregate outstanding principal balance, Initial First-Out Loan 10,000 — Repayment fee, 2014 Term Loan Facility 9,650 9,650 Unamortized discount – repayment fee, 2014 Term Loan Facility (6,195 ) (7,235 ) Unamortized debt issuance costs, 2014 Term Loan Facility (3,822 ) (4,464 ) Revolver borrowings, 2013 ABL Credit Facility 23,045 28,108 Total debt obligations, net of unamortized discount and debt issuance costs $ 139,902 $ 133,283 Current maturities of long-term debt $ 116,857 $ 105,175 Short-term borrowings under revolving credit facility 23,045 28,108 Total debt obligations, net of unamortized discount and debt issuance costs $ 139,902 $ 133,283 2014 Term Loan Facility On December 15, 2014, the Company entered into the 2014 Term Credit Agreement among the Company, certain of its subsidiaries, as guarantors, the lenders from time to time party thereto, and JPMorgan Chase Bank, N.A., as administrative agent. Cortland Capital Market Services LLC currently serves as administrative agent under the 2014 Term Credit Agreement. Principal, Interest and Maturity The 2014 Term Credit Agreement initially provided for a five -year $270.0 million term loan facility (the “2014 Term Loan Facility”), which the Company drew in full on the effective date of the 2014 Term Credit Agreement. Effective November 6, 2017, the Company amended the 2014 Term Credit Agreement pursuant to a Sixth Amendment (the “Sixth Amendment”). The Sixth Amendment, among other things, provides for an additional term loan in an amount equal to $15.0 million , which is pari passu in right of payment with, and secured on a pari passu basis with the aggregate outstanding principal balance of the Company’s 2014 Term Loan Facility. The additional term loan was drawn in full on November 17, 2017 (the “Sixth Amendment Funding Date”) and bears the same maturity date as the aggregate outstanding principal balance of the Company’s 2014 Term Loan Facility. At March 31, 2018 , the aggregate outstanding principal balance of the 2014 Term Loan Facility was approximately $107.2 million . The 2014 Term Loan Facility initially bore interest at the “Adjusted Base Rate” plus an applicable margin of 8.75 percent , or the “Eurodollar Rate” plus an applicable margin of 9.75 percent . On the Sixth Amendment Funding Date, the interest rate increased to 13 percent , consisting of an applicable margin of 11.75 percent for Eurodollar Rate loans plus a LIBOR floor of 1.25 percent . The interest rate in effect at March 31, 2018 and December 31, 2017 was 13 percent . Beginning September 30, 2018, the applicable margin will increase an additional 100 basis points each quarterly period until maturity. On March 27, 2018, the Company amended the 2014 Term Credit Agreement pursuant to the Seventh Amendment. Under the terms of the Seventh Amendment, Primoris provided the Company with an Initial First-Out Loan in an amount equal to $10.0 million that was drawn in full on March 30, 2018 and bears the same maturity date as the aggregate outstanding principal balance of the Company’s 2014 Term Loan Facility. In addition, Primoris may provide the Company with Additional First-Out Loans up to $10.0 million . See Note 1 – Company Description and Financial Condition for more information. Makewhole Under the 2014 Term Credit Agreement, with respect to prepayments made from inception of the Term Loan through March 31, 2018 , the Company has not been required to pay prepayment premiums in respect of the “makewhole amount.” However, future prepayments or refinancing of the balance of the 2014 Term Loan Facility may require the Company to pay a prepayment premium equal to the makewhole amount and the repayment fee described below. Pursuant to the Sixth Amendment and beginning with the Sixth Amendment Funding Date, if a prepayment is made on or before September 30, 2018 , the makewhole amount will be calculated as the present value of all interest payments that would have been made on the amount prepaid from the date of the prepayment to June 15, 2019 at a rate per annum equal to the sum of the applicable margin on the date of the prepayment plus the greater of 1.25 percent and the Eurodollar rate in effect on the date of the repayment. If a prepayment is made after September 30, 2018 , the makewhole amount will be calculated as the present value of all interest payments that would have been made on the amount prepaid from the date of the prepayment to December 15, 2019 at a rate per annum equal to the sum of the applicable margin on the date of the prepayment plus the greater of 1.25 percent and the Eurodollar rate in effect on the date of the repayment. Should a prepayment in full occur under the Sixth Amendment, the estimated makewhole amount due at future prepayment dates would be as follows (in thousands): June 30, September 30, December 31, March 31, June 30, September 30, Makewhole $ 13,358 $ 9,874 $ 16,888 $ 12,331 $ 7,595 $ 3,350 Repayment Fee Prior to the Sixth Amendment, the Company was also required to pay a repayment fee on the date of any prepayment and on the maturity date of the 2014 Term Loan Facility equal to a total of $4.6 million , which was 5.0 percent of the amount prepaid or 5.0 percent of the aggregate remaining outstanding principal balance on the maturity date. Pursuant to the Sixth Amendment and beginning with the Sixth Amendment Funding Date, the repayment fee increased to a total of $9.7 million , which is 9.0 percent of the amount prepaid or 9.0 percent of the aggregate remaining outstanding principal balance on the maturity date. The Company is amortizing the repayment fee as a discount, from that date through the maturity date of the 2014 Term Loan Facility, using the effective interest method. The unamortized amount of the repayment fee was $6.2 million and $7.2 million at March 31, 2018 and December 31, 2017 , respectively, based on the 9.0 percent repayment fee in effect as of those dates. Term Loan Discounted Payoff The Seventh Amendment provides that the payment by the borrower of an amount equal to $100.0 million plus the expenses of the administrative agent in an amount not to exceed $1.1 million shall constitute payment in full and satisfaction and discharge of all obligations of the borrower and the other loan parties under the 2014 Term Credit Agreement, but solely if such payment is made in connection with the consummation of the merger. Accordingly, if the 2014 Term Loan Facility is paid off in connection with the closing of the merger, no amounts will be owed in respect of the makewhole amount and the repayment fee. Based on the above information, the settlement of the debt at the discounted amount is considered a troubled debt restructuring transaction. However, given the settlement of the debt at the discounted amount is contingent upon the consummation of the merger, the Company has not recorded an adjustment to its Condensed Consolidated Financial Statements. Debt Covenants On March 31, 2015 (the “First Amendment Closing Date”), March 1, 2016, July 26, 2016 and March 3, 2017, the Company amended the 2014 Term Credit Agreement pursuant to a First Amendment (the “First Amendment”), a Third Amendment, a Fourth Amendment and a Fifth Amendment (the “Fifth Amendment”). These amendments, among other things, suspended the calculation of the Maximum Total Leverage Ratio and Minimum Interest Coverage Ratio for the period from December 31, 2014 through June 30, 2017 (the “Covenant Suspension Periods”) so that any failure by the Company to comply with the Maximum Total Leverage Ratio or Minimum Interest Coverage Ratio during the Covenant Suspension Periods shall not be deemed to result in a default or event of default. In consideration of the initial suspension of the calculation of the Maximum Total Leverage Ratio and Minimum Interest Coverage Ratio under the First Amendment, the Company issued 10.1 million shares, which was equivalent to 19.9 percent of the then outstanding shares of common stock immediately prior to the First Amendment Closing Date, to KKR Lending Partners II L.P. and other entities indirectly advised by KKR Credit Advisers (US) LLC, which made them a related party. In connection with this transaction, the Company recorded debt covenant suspension charges of approximately $33.5 million ,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In consideration for the Fifth Amendment, the Company paid a $2.3 million amendment fee during the three months ended March 31, 2017. The amendment fee is recorded as a direct deduction from the carrying amount of the 2014 Term Loan Facility and is being amortized through the maturity date of the 2014 Term Loan Facility using the effective interest method. The Sixth Amendment suspended compliance with the Maximum Total Leverage Ratio and the Minimum Interest Coverage Ratio covenants through December 31, 2017. In addition, under the Sixth Amendment, the Maximum Total Leverage Ratio was 5.50 to 1.00 as of March 31, 2018 and will decrease to 4.50 to 1.00 as of June 30, 2018, 4.25 to 1.00 as of September 30, 2018 and 3.00 to 1.00 as of March 31, 2019, and thereafter. The Minimum Interest Coverage Ratio was 1.75 to 1.00 as of March 31, 2018, will increase to 2.00 to 1.00 as of June 30, 2018, decrease to 1.50 to 1.00 as of December 31, 2018 and increase to 2.75 to 1.00 as of March 31, 2019, and thereafter. The Sixth Amendment also provided that, for the four-quarter period ending March 31, 2018, Consolidated EBITDA was equal to the sum of Consolidated EBITDA for the quarterly periods ending December 31, 2017 and March 31, 2018 multiplied by two , and, for the four-quarter period ending June 30, 2018, Consolidated EBITDA shall be equal to the annualized sum of Consolidated EBITDA for the quarterly periods ending December 31, 2017, March 31, 2018 and June 30, 2018. The Company is not in compliance with the Maximum Total Leverage Ratio and Minimum Interest Coverage Ratio for the quarterly period ended March 31, 2018 and does not expect to be in compliance with the Maximum Total Leverage Ratio and Minimum Interest Coverage Ratio under the 2014 Term Credit Agreement for the next twelve months. In addition, the Company is currently not in compliance with certain other provisions under the 2014 Term Credit Agreement and the 2013 ABL Credit Facility, which expires on August 7, 2018. Absent the temporary forbearance provided under the Term Forbearance Agreement and the ABL Forbearance Agreement, the lenders would have the right to require immediate repayment of all of the Company’s debt obligations under the default provisions in the 2014 Term Credit Agreement and the 2013 ABL Credit Facility. Other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Unamortized debt issuance costs, primarily related to amendment fees associated with the 2014 Term Loan Facility, were $3.8 million and $4.5 million at March 31, 2018 and December 31, 2017 , respectively. These costs are being amortized through the maturity date of the 2014 Term Loan Facility using the effective interest method. 2013 ABL Credit Facility On August 7, 2013, the Company entered into a five -year asset based senior revolving credit facility maturing on August 7, 2018 with Bank of America, N.A. serving as sole administrative agent for the lenders thereunder, collateral agent, issuing bank and swingline lender (as amended, the “2013 ABL Credit Facility”). The aggregate amount of commitments for the 2013 ABL Credit Facility is $100.0 million , which is comprised of $90.0 million for the U.S. facility (the “U.S. Facility”) and $10.0 million for the Canadian facility (the “Canadian Facility”). At March 31, 2018 , the Company had approximately $23.0 million in outstanding borrowings under the 2013 ABL Credit Facility for working capital purposes. The 2013 ABL Credit Facility includes a sublimit of $80.0 million for letters of credi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ies are limited to a borrowing base consisting of the sum of the following, less applicable reserves: • 85 percent of the value of “eligible accounts” (as defined in the 2013 ABL Credit Facility); • the lesser of (i) 75 percent of the value of “eligible unbilled accounts” (as defined in the 2013 ABL Credit Facility) and (ii) $33.0 million minus the amount of eligible unbilled accounts then included in the borrowing base; and • “eligible pledged cash”. The Company is also required, as part of its borrowing base calculation, to include a minimum of $25.0 million of the net proceeds of the sale of Bemis, LLC and the balance of the Professional Services segment as eligible pledged cash. The Company has included $40.0 million as eligible pledged cash in its March 31, 2018 borrowing base calculation, which is included in the “Restricted cash” line item on its Condensed Consolidated Balance Sheets . The aggregate amount of the borrowing base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 The Company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Company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In the first quarter of 2018, the Company repaid $5.0 million of its outstanding borrowings under the 2013 ABL Credit Facility using available cash on hand. If the Company’s unused availability under the 2013 ABL Credit Facility is less than the greater of (i) 15.0 percent of the revolving commitments or $15.0 million for five consecutive days, or (ii) 12.5 percent of the revolving commitments or $12.5 million at any time, or upon the occurrence of certain events of default under the 2013 ABL Credit Facility (“Cash Dominion”),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Pursuant to the ABL Forbearance Agreement, the aggregate amount of commitments under the 2013 ABL Credit Facility has been reduced from $100.0 million to $90.0 million , which is comprised of $80.0 million for the U.S. Facility and $10.0 million for the Canadian Facility. In addition, during the ABL Forbearance Period, the Company may not request any additional loans or any new or increased letters of credit. The ABL Forbearance Agreement also provides that Cash Dominion will occur if the Company’s unused availability under the 2013 ABL Credit Facility is less than $10.0 million at any time. Under its March 31, 2018 borrowing base certificate, the Company’s unused availability under the 2013 ABL Credit Facility was $12.3 million , which is in accordance with the ABL Forbearance Agreement. The Company gives no assurance that it will continue to be able to avoid Cash Dominion under the 2013 ABL Credit Facility. If the Minimum Fixed Charge Coverage Ratio were to become applicable, the Company would not expect to be in compliance over the next twelve months and would therefore be in default under its credit agreements. Events of Default A default under the 2014 Term Credit Agreement and the 2013 ABL Credit Facility may be triggered by events such as a failure to comply with financial covenants or other covenants under the 2014 Term Credit Agreement and the 2013 ABL Credit Facility, a failure to make payments when due under the 2014 Term Credit Agreement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Credit Agreement would permit the lenders to require immediate repayment of all principal, interest, fees and other amounts payable thereunder. The 2014 Term Credit Agreement and the 2013 ABL Credit Facility also include customary representations and warranties and affirmative and negative covenants, including: • the preparation of financial statements in accordance with GAAP; • the ability to deliver an audit opinion without a going concern explanation; • the identification of any events or circumstances, either individually or in the aggregate, that has had or could reasonably be expected to have a material adverse effect on the business, results of operations, properties or financial condition of the Company; • limitations on liens and indebtedness; • limitations on dividends and other payments in respect of capital stock; • limitations on capital expenditures; and • limitations on modifications of the documentation of the 2013 ABL Credit Facility. The Company’s inability to deliver its 2017 audited financial statements without a going concern explanation constitutes an event of default under the 2014 Term Credit Agreement and the 2013 ABL Credit Facility. See Note 1 – Company Description and Financial Condition for more information. On March 27, 2018, the Company entered into a Term Forbearance Agreement with the Term Lenders and an ABL Forbearance Agreement with the ABL Lenders. If the merger with Primoris is not completed, or if these forbearance agreements were to expire or be terminated prior to the completion of the merger, the Term Lenders and ABL Lenders would be free to exercise any rights and remedies with respect to such defaults and events of defaults pursuant to the terms of the 2014 Term Credit Agreement and the 2013 ABL Credit Facility, respectively. See Note 1 – Company Description and Financial Condition for more information. Fair Value of Debt The estimated fair value of the Company’s debt instruments as of March 31, 2018 and December 31, 2017 was as follows (in thousands): March 31, December 31, 2014 Term Loan Facility $ 119,251 $ 119,042 Initial First-Out Loan 10,000 — Revolver borrowings, 2013 ABL Credit Facility 23,045 28,108 Total fair value of debt instruments $ 152,296 $ 147,150 The 2014 Term Loan Facility, Initial First-Out Loan and revolver borrowings under the 2013 ABL Credit Facility are classified within Level 2 of the fair value hierarchy. The fair value of the 2014 Term Loan Facility (other than the Initial First-Out Loan) has been estimated using discounted cash flow analyses based on the Company’s incremental borrowing rate for similar borrowing arrangements. The fair value of the Initial First-Out Loan and the revolver borrowings approximates its carrying value.</t>
  </si>
  <si>
    <t>Income Taxes</t>
  </si>
  <si>
    <t>Income Tax Disclosure [Abstract]</t>
  </si>
  <si>
    <t>Income Taxes The Company’s interim tax provision (benefit) has been estimated using the discrete method, which is based on statutory tax rates applied to pre-tax income as adjusted for permanent differences such as transfer pricing differences between generally accepted accounting principles and local country tax. The Company believes this method yields a more reliable income tax calculation for interim periods. The effective tax rate on continuing operations was 1.3 percent for the three months ended March 31, 2018 and 3.3 percent for the three months ended March 31, 2017 . There was no tax benefit or expense for discrete items for the three months ended March 31, 2018 . The tax benefit for discrete items for the three months ended March 31, 2017 was $0.5 million . This amount is composed primarily of a refundable federal alternative minimum tax credit carry-forward. The tax benefit for the three months ended March 31, 2018 was $0.2 million , primarily due to a benefit on a loss in the Company’s Canada segment and the Texas Margins Tax. The tax benefit for the three months ended March 31, 2017 was $0.6 million , primarily due to a refundable federal alternative minimum tax credit carry-forward and a benefit on a loss in the Company’s Canada segment. The Company has reserved for the benefit of current year losses in the United States. As of March 31, 2018 , U.S. federal and state and Canadian deferred tax assets continue to be covered by valuation allowances. In evaluating whether deferred tax assets are more likely than not to be realized, the Company considers the impact of reversing taxable temporary differences, future forecasted income and available tax planning strategies. It is reasonably possible the unrecognized tax benefits on uncertain tax positions may change between $0.0 million and $2.0 million within the next twelve months as a result of settling tax examinations related to 2008-2011. On December 31, 2017, the Company recognized the tax effects of the Tax Cuts and Jobs Act of 2017 (the "Tax Act”) and recorded a $0.7 million tax benefit related to the re-measurement of deferred taxes and recognition of the Alternative Minimum Tax Credit. In addition, under the Tax Act, IRC Section 163(j) was revised to limit the deduction on United States business interest expense. As a result, the Company’s ability to fully deduct interest expense may be limited in 2018. The additional information that is needed to be obtained, prepared and analyzed in order to complete the accounting requirements under ASC 740 and IRC section 163(j) will be treated in accordance with the measurement period guidance outlined in Staff Accounting Bulletin No. 118.</t>
  </si>
  <si>
    <t>Stockholders' Equity</t>
  </si>
  <si>
    <t>Equity [Abstract]</t>
  </si>
  <si>
    <t xml:space="preserve">Stockholders’ Equity Changes in Accumulated Other Comprehensive Income (Loss) by Component Three Months Ended March 31, 2018 (in thousands) Foreign currency translation adjustments Changes in derivative financial instruments Total accumulated comprehensive income (loss) Balance as of December 31, 2017 $ (125 ) $ (1,737 ) $ (1,862 ) Other comprehensive loss before reclassifications (343 ) — (343 ) Amounts reclassified from accumulated other comprehensive income (loss) — 276 276 Net current-period other comprehensive income (loss) (343 ) 276 (67 ) Balance as of March 31, 2018 $ (468 ) $ (1,461 ) $ (1,929 ) Three Months Ended March 31, 2017 (in thousands) Foreign currency translation adjustments Changes in derivative financial instruments Total Balance as of December 31, 2016 $ (1,412 ) $ (2,822 ) $ (4,234 ) Other comprehensive income before reclassifications 219 — 219 Amounts reclassified from accumulated other comprehensive income (loss) — 267 267 Net current-period other comprehensive income 219 267 486 Balance as of March 31, 2017 $ (1,193 ) $ (2,555 ) $ (3,748 ) Reclassifications From Accumulated Other Comprehensive Income (Loss) Three Months Ended March 31, 2018 (in thousands) Details about Accumulated Other Comprehensive Income Components Amount Reclassified from Accumulated Other Comprehensive Income (Loss) Details about Accumulated Other Comprehensive Income Components Interest rate contracts $ 276 Interest expense Total $ 276 Three Months Ended March 31, 2017 (in thousands) Details about Accumulated Other Amount Reclassified from Accumulated Other Comprehensive Income (Loss) Details about Accumulated Other Comprehensive Income Components Interest rate contracts $ 267 Interest expense Total $ 267 </t>
  </si>
  <si>
    <t>Income (Loss) Per Share</t>
  </si>
  <si>
    <t>Earnings Per Share [Abstract]</t>
  </si>
  <si>
    <t>Income (Loss) Per Share 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2018 2017 Net loss from continuing operations applicable to common shares (numerator for basic and diluted calculation) $ (16,735 ) $ (17,736 ) Weighted average number of common shares outstanding for basic loss per share 62,404,906 61,829,768 Weighted average number of potentially dilutive common shares outstanding — — Weighted average number of common shares outstanding for diluted loss per share 62,404,906 61,829,768 Loss per common share from continuing operations: Basic $ (0.27 ) $ (0.29 ) Diluted $ (0.27 ) $ (0.29 ) The Company has excluded shares potentially issuable under the terms of use of the securities listed below from the computation of diluted income per share, as the effect would be anti-dilutive: Three Months Ended 2018 2017 Restricted stock and restricted stock units 25,184 616,970</t>
  </si>
  <si>
    <t>Segment Information</t>
  </si>
  <si>
    <t>Segment Reporting [Abstract]</t>
  </si>
  <si>
    <t>Segment Information The Company has three reportable segments: Utility T&amp;D, Canada and Oil &amp; Gas . These segments are comprised of strategic businesses that are defined by the industries or geographic regions they serve. The Company’s Chief Operating Decision Maker evaluates segment performance using operating income which is defined as contract revenue less contract costs and segment overhead, such as amortization related to intangible assets and general and administrative expenses that are directly attributable to the segment. For additional information regarding the Company’s reportable segments, see Note 1 – Company Description and Financial Condition for more information. The following tables reflect the Company’s operations by reportable segment for the three months ended March 31, 2018 and 2017 (in thousands): Three Months Ended March 31, 2018 Utility T&amp;D Canada Oil &amp; Gas Corporate Eliminations Consolidated Contract revenue $ 112,612 $ 25,803 $ 62,639 $ — $ (74 ) $ 200,980 Contract costs 104,305 24,769 64,294 — (74 ) 193,294 Contract income (loss) 8,307 1,034 (1,655 ) — — 7,686 Amortization of intangibles 2,390 — 9 — — 2,399 General and administrative 4,476 1,813 2,036 5,150 — 13,475 Gain on sale of assets (498 ) (75 ) (5,507 ) — — (6,080 ) Other charges 31 146 804 7,384 — 8,365 Operating income (loss) $ 1,908 $ (850 ) $ 1,003 $ (12,534 ) $ — (10,473 ) Non-operating expenses (6,483 ) Benefit for income taxes (221 ) Loss from continuing operations (16,735 ) Loss from discontinued operations net of provision for income taxes (230 ) Net loss $ (16,965 ) Three Months Ended March 31, 2017 Utility T&amp;D Canada Oil &amp; Gas Corporate Eliminations Consolidated Contract revenue $ 115,508 $ 25,960 $ 22,432 $ — $ — $ 163,900 Contract costs 107,890 26,786 27,543 — — 162,219 Contract income (loss) 7,618 (826 ) (5,111 ) — — 1,681 Amortization of intangibles 2,390 — 27 — — 2,417 General and administrative 4,378 2,324 2,679 4,670 — 14,051 (Gain) loss on sale of assets 66 (269 ) (493 ) — — (696 ) Other charges — 459 12 291 — 762 Operating income (loss) $ 784 $ (3,340 ) $ (7,336 ) $ (4,961 ) $ — (14,853 ) Non-operating expenses (3,483 ) Benefit for income taxes (600 ) Loss from continuing operations (17,736 ) Loss from discontinued operations net of provision for income taxes (31 ) Net loss $ (17,767 ) Total assets by segment at March 31, 2018 and December 31, 2017 are presented below (in thousands): March 31, December 31, Utility T&amp;D $ 201,902 $ 196,923 Canada 30,753 41,958 Oil &amp; Gas 42,512 50,779 Corporate 73,536 73,893 Total assets, continuing operations $ 348,703 $ 363,553</t>
  </si>
  <si>
    <t>Contingencies, Commitments and Other Circumstances</t>
  </si>
  <si>
    <t>Commitments and Contingencies Disclosure [Abstract]</t>
  </si>
  <si>
    <t>Contingencies, Commitments and Other Circumstances Contingencies Litigation and Regulatory Matters Related to the Company’s October 21, 2014 Press Release and December 4, 2014 8-K Announcing the Restatement of Condensed Consolidated Financial Statements for the Quarterly Periods Ended June 30, 2014 and March 31,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former Chief Financial Officer, Van A. Welch. On January 30, 2015, the court named two employee retirement systems as Lead Plaintiffs. Lead Plaintiffs filed their consolidated complaint, captioned In re Willbros Group, Inc. Securities Litigation , on March 31, 2015, adding as a defendant John T. McNabb, II, the former Chief Executive Officer who had succeeded Mr. Harl, and claims regarding the restatement of the Company’s Condensed Consolidated Financial Statements for the quarterly period ended March 31, 2014. On June 15, 2015, Lead Plaintiffs filed a second amended consolidated complaint, seeking unspecified damages and asserting violations of Sections 10(b) and 20(a) of the Securities Exchange Act of 1934, as amended (the “Act”), based on alleged misrepresentations and omissions in the SEC filings and other public disclosures in 2014, primarily regarding internal controls, the performance of the Oil &amp; Gas segment, compliance with debt covenants and liquidity, certain financial results and the circumstances surrounding Mr. Harl’s departure. On July 27, 2015, the Company filed a motion to dismiss the case. At a hearing on May 24, 2016, the court granted the motion to dismiss in part and denied it in part. On July 22, 2016, the Company filed an answer to the suit denying the remaining allegations in the case, which complain of alleged misrepresentations and omissions in violation of the Act regarding internal controls, the performance of the Oil &amp; Gas segment and Mr. Harl’s departure. On June 28, 2017, Lead Plaintiffs filed a motion asking the Court to reconsider its order in 2016 dismissing certain claims and allow Lead Plaintiffs to replead two of the claims the Court has dismissed; the Company opposes the motion. The Court heard oral argument but has not ruled. On February 16, 2018, the Company reached an agreement in principle, which, if approved by the Court, would settle all claims against the defendants and be fully funded by our insurance carriers. On April 17, 2018, the Court signed Order Preliminarily Approving Settlement and Providing Notice, preliminarily approving the settlement and also scheduling, among other dates, a hearing for August 2, 2018 to determine whether the parties’ settlement is fair, reasonable and adequate to the Settlement Class Members. In addition, two shareholder derivative lawsuits were filed purportedly on behalf of the Company in connection with the restatement. The first, Markovich v. Harl et al , was filed on November 6, 2014 in the District Court of Harris County, Texas. The second, Kumararatne v. McNabb et al , was filed on March 4, 2015 in the USDC, but was voluntarily dismissed by the plaintiff on April 23, 2015. The Markovich lawsuit named certain former officers and current and former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and wasting corporate assets, an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On March 10, 2016, the plaintiff filed a motion for reconsideration and asked the court for leave to amend its lawsuit. The court granted the plaintiff’s motion in part, allowing an amended petition, which was filed on April 18, 2016. The Plaintiff’s Second Amended Petition added Ravi Kumararatne as a plaintiff and added claims for breach of fiduciary duty against the former officers and officer and Board of Director defendants related to the departure of former Company executives, financial controls, and compliance with the Company’s debt covenants. The Company sought dismissal of the amended petition on the grounds the plaintiffs failed to make a demand upon the Company’s board to bring the lawsuit. In response, plaintiffs filed a Third Amended Petition on June 24, 2016, purporting to add additional facts to support their allegations, including their allegation that they were excused from making a demand upon the board because, they claimed, such demand would be futile. Believing the claims added by plaintiffs were without merit, the Company sought to dismiss this latest pleading. After hearing argument on the motion, the court issued an order on October 24, 2016, sustaining the Company’s objections to plaintiffs’ latest pleading and again dismissed the lawsuit with prejudice. Plaintiffs’ motion for reconsideration was denied on December 21, 2016. Plaintiffs filed a Notice of Appeal on January 20, 2017. The appeal is assigned to the 14 th Court of Appeals, Houston, Texas; the court heard oral argument in the appeal on January 30, 2018 but has not yet issued an opinion. Litigation Related to Proxy On April 11, 2018, the Company submitted for review to the SEC a preliminary proxy concerning the pending merger between the Company and Primoris. A securities class action suit was filed on April 24, 2018 by a purported stockholder in the United States District Court for the Southern District of Texas seeking injunctive relief with regards to the pending merger. The suit Karl Graulich v. Willbros Group Inc. [sic], et al ., Case 4:18-cv-01286, names as defendants the Company and its directors. The suit claims that the defendants violated Sections 14(a) and 20(a) of the Exchange Act and SEC Rule 14a-9 by filing a materially incomplete and misleading preliminary proxy statement on April 11, 2018. The complaint seeks a variety of equitable and preliminary injunctive remedies including, among other things, enjoining the consummation of the merger and awarding the plaintiff damages, costs and attorney’s fees. The Company believes the claims in this complaint are without merit. At this time, however, it is not possible to predict the outcome of this matter or its effect on the Company or the merger. A preliminary injunction could delay or jeopardize the completion of the merger, and an adverse judgment granting permanent injunctive relief could indefinitely enjoin completion of the merger. An adverse judgment for money damages could have an adverse effect on the Company.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 to time to secure deductible obligations under its workers compensation, automobile and general liability policies. At March 31, 2018 , the Company had approximately $40.8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March 31, 2018 , these bonds outstanding had a face value of $152.0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customer. The Company’s maximum exposure as it relates to the value of the bonds outstanding is lowered on each bonded project as the cost to complete is reduced. As of March 31, 2018 , no liability has been recognized for letters of credit or surety bonds. Other Circumstances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 .</t>
  </si>
  <si>
    <t>Fair Value Measurements</t>
  </si>
  <si>
    <t>Fair Value Disclosures [Abstract]</t>
  </si>
  <si>
    <t>Fair Value Measurements 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the first quarter of 2018 and 2017 . The Company’s financial instruments consist of cash and cash equivalents, accounts receivable, accounts payable and debt obligations. The fair value estimates of the Company’s financial instruments have been determined using available market information and appropriate valuation methodologies and approximate carrying value. Hedging Arrangements The Company is exposed to market risk associated with changes in non-U.S. currency exchange rates. To mitigate its risk, the Company may borrow in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March 31, 2018 or December 31, 2017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The Swap Agreement was designated and qualified as a cash flow hedging instrument with the effective portion of the Swap Agreement’s change in fair value recorded in Other Comprehensive Income (“OCI”). The Swap Agreement was highly effective in offsetting changes in interest expense and no hedge ineffectiveness was recorded in the Consolidated Statements of Operations . The Swap Agreement was terminated in the third quarter of 2015 for $5.7 million , which was recorded in OCI as fair value. In the fourth quarter of 2015, the Company made an early payment of $93.6 million against its 2014 Term Loan Facility and therefore reclassified approximately $1.2 million of the fair value of the Swap Agreement from OCI to interest expense. In the first quarter of 2016, the Company made an early payment of $3.1 million against its 2014 Term Loan Facility and therefore reclassified approximately $0.1 million of the fair value of the Swap Agreement from OCI to interest expense. The remaining fair value of the Swap Agreement included in OCI will be reclassified to interest expense over the remaining life of the underlying debt with approximately $1.1 million expected to be recognized in the coming twelve months.</t>
  </si>
  <si>
    <t>Other Charges</t>
  </si>
  <si>
    <t>Restructuring and Related Activities [Abstract]</t>
  </si>
  <si>
    <t>Other Charges The following table reflects the Company’s other charges for the three months ended March 31, 2018 and 2017 (in thousands): Three Months Ended 2018 2017 Legal and consulting costs (1) $ 7,384 $ 274 Equipment and facility lease abandonment — (21 ) Employee severance costs 946 344 Accelerated stock vesting 35 165 Total $ 8,365 $ 762 (1) 2018 costs are primarily associated with the Company’s evaluation of various strategic alternatives, which culminated with the signing of the Merger Agreement with Primoris. 2017 costs are associated with the restatements of the Company’s Condensed Consolidated Financial Statements for the quarterly periods ended March 31, 2014 and June 30, 2014. Activity in the accrual related to the equipment and facility lease abandonment charges during the three months ended March 31, 2018 is as follows (in thousands): Utility T&amp;D Canada Oil &amp; Gas Corporate Total Accrued cost at December 31, 2017 $ 172 $ 211 $ 545 $ 2,947 $ 3,875 Cash payments (29 ) (32 ) (43 ) (535 ) (639 ) Non-cash charges (1) — 5 8 101 114 Change in estimates — — — — — Accrued cost at March 31, 2018 $ 143 $ 184 $ 510 $ 2,513 $ 3,350 (1) Non-cash charges consist of accretion expense. The Company will continue to evaluate the need for additional equipment and facility lease abandonment charges, including the adequacy of its existing accrual, as conditions warrant.</t>
  </si>
  <si>
    <t>Discontinued Operations</t>
  </si>
  <si>
    <t>Basis of Presentation (Policies)</t>
  </si>
  <si>
    <t>Condensed Consolidated Financial Information</t>
  </si>
  <si>
    <t>Condensed Consolidated Financial Information The accompanying Condensed Consolidated Balance Sheet as of March 31, 2018 , which has been derived from audited Consolidated Financial Statements , and the unaudited Condensed Consolidated Financial Statements as of March 31, 2018 and 2017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7 audited Consolidated Financial Statements and notes thereto contained in the Company’s Annual Report on Form 10-K for the year ended December 31, 2017 . In the opinion of management, the unaudited Condensed Consolidated Financial Statements reflect all recurring adjustments necessary to fairly state the financial position as of March 31, 2018 , and the results of operations and cash flows of the Company for all interim periods presented. The results of operations and cash flows for the three months ended March 31, 2018 are not necessarily indicative of the operating results and cash flows to be achieved for the full year.</t>
  </si>
  <si>
    <t>Use of Estimates and Assumptions</t>
  </si>
  <si>
    <t>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over time,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t>
  </si>
  <si>
    <t>Change in Presentation</t>
  </si>
  <si>
    <t>New Accounting Pronouncements</t>
  </si>
  <si>
    <t>Recently Adopted Accounting Standards In May 2017, the FASB issued Accounting Standards Update (“ASU”) 2017-09, which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including interim periods within those annual reporting periods. This standard did not impact the Company’s Condensed Consolidated Financial Statements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adopted this standard in the first quarter of 2018. See the Company’s Condensed Consolidated Statements of Cash Flows for more inform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is standard did not impact the Company’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is standard did not impact the Company’s Condensed Consolidated Financial Statements . In May 2014, the FASB issued ASU 2014-09, “Revenue from Contracts with Customers (ASC 606)” as modified by subsequently issued ASUs 2015-14, 2016-08, 2016-10, 2016-12 and 2016-20, 2017-13 and 2017-14. ASC 606 supersedes the revenue recognition requirements in “Revenue Recognition (ASC 605)” and requires entities to recognize revenue when control of the promised goods or services are transferred to customers at an amount that reflects the consideration to which the entity expects to be entitled to in exchange for those goods and services. The Company adopted ASC 606 as of January 1, 2018 using the modified retrospective transition method. See Note 4 – Revenue for more information. Accounting Standards Not Yet Adopted In February 2018, the FASB issued ASU 2018-02, which provides that the stranded tax effects from the Tax Cuts and Jobs Act on the balance of other comprehensive earnings may be reclassified to retained earnings. The ASU is effective for fiscal years beginning after December 15, 2018, and interim periods within those fiscal years, with an option to adopt early. The Company does not expect this standard to have a material impact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t>
  </si>
  <si>
    <t>Revenue (Tables)</t>
  </si>
  <si>
    <t>Contract assets and liabilities</t>
  </si>
  <si>
    <t>Contract assets and liabilities as of March 31, 2018 and December 31, 2017 were as follows (in thousands): March 31, December 31, Cost incurred on contracts in progress $ 472,232 $ 445,029 Recognized income (20,699 ) (14,536 ) 451,533 430,493 Progress billings and advance payments (439,264 ) (434,315 ) $ 12,269 $ (3,822 ) Contract cost and recognized income not yet billed (contract assets) $ 21,615 $ 13,992 Contract billings in excess of cost and recognized income (contract liabilities) (9,346 ) (17,814 ) Net contract assets (liabilities) $ 12,269 $ (3,822 )</t>
  </si>
  <si>
    <t>Disaggregation of revenue</t>
  </si>
  <si>
    <t>The following table presents the Company’s disaggregated revenue for the three months ended March 31, 2018 and 2017 (in thousands): Three Months Ended March 31, 2018 2017 (1) Utility T&amp;D Transmission and substation services $ 42,426 $ 48,593 West distribution services 27,603 29,438 East distribution services 18,752 24,101 Southeast distribution services 15,181 6,735 Engineering services 4,428 3,591 Other 4,222 3,050 Total Utility T&amp;D $ 112,612 $ 115,508 Canada Construction and maintenance services $ 17,289 $ 18,138 Facilities and tank services 5,053 1,983 Project and specialty services 2,969 5,874 Other 492 (35 ) Total Canada $ 25,803 $ 25,960 Oil &amp; Gas Facilities construction services $ 42,015 $ 3,595 Small-diameter midstream pipeline construction services 3,281 2,478 Mainline pipeline construction services 11,723 5,340 Tank services 5,620 10,626 Integrity construction services — 393 Total Oil &amp; Gas $ 62,639 $ 22,432 Eliminations $ (74 ) $ — Contract revenue (2) $ 200,980 $ 163,900 (1) Prior period amounts have not been adjusted under the modified retrospective method. (2) See Note 12 – Segment Information for additional information.</t>
  </si>
  <si>
    <t>Assets Held for Sale (Tables)</t>
  </si>
  <si>
    <t>Components of assets held for sale</t>
  </si>
  <si>
    <t>Components of assets held for sale as of March 31, 2018 and December 31, 2017 were as follows (in thousands): March 31, December 31, Accounts receivable, net $ — $ 490 Contract cost and recognized income not yet billed — 234 Prepaid expenses and other assets — 36 Parts and supplies inventories — 409 Property, plant and equipment, net 1,604 375 Intangible assets, net — 260 Total assets held for sale $ 1,604 $ 1,804 Accounts payable and accrued liabilities $ — $ 100 Contract billings in excess of cost and recognized income — 765 Total liabilities held for sale $ — $ 865 Condensed Statements of Operations with respect to discontinued operations are as follows (in thousands) and are primarily related to the Professional Services segment: Three Months Ended March 31, 2018 Professional Services Hawkeye Total Contract revenue $ 13 $ — $ 13 Contract costs 78 — 78 General and administrative 134 25 159 Other charges 6 — 6 Operating loss (205 ) (25 ) (230 ) Non-operating expenses — — — Pre-tax loss (205 ) (25 ) (230 ) Provision for income taxes — — — Loss from discontinued operations $ (205 ) $ (25 ) $ (230 ) Three Months Ended March 31, 2017 Professional Services Hawkeye Total Contract revenue $ 679 $ — $ 679 Contract costs 238 — 238 General and administrative 472 — 472 Operating loss (31 ) — (31 ) Non-operating expenses — — — Pre-tax loss (31 ) — (31 ) Provision for income taxes — — — Loss from discontinued operations $ (31 ) $ — $ (31 ) Condensed Balance Sheets with respect to discontinued operations are as follows (in thousands): March 31, 2018 Professional Services Hawkeye Total Accounts receivable, net $ 336 $ — $ 336 Total assets associated with discontinued operations 336 — 336 Accounts payable and accrued liabilities 6 520 526 Other current liabilities 502 — 502 Other long-term liabilities 794 — 794 Total liabilities associated with discontinued operations 1,302 520 1,822 Net liabilities associated with discontinued operations $ (966 ) $ (520 ) $ (1,486 ) December 31, 2017 Professional Services Hawkeye Total Contract cost and recognized income not yet billed $ 324 $ — $ 324 Total assets associated with discontinued operations 324 — 324 Accounts payable and accrued liabilities 337 180 517 Other current liabilities 574 — 574 Other long-term liabilities 893 — 893 Total liabilities associated with discontinued operations 1,804 180 1,984 Net liabilities associated with discontinued operations $ (1,480 ) $ (180 ) $ (1,660 )</t>
  </si>
  <si>
    <t>Intangible Assets (Tables)</t>
  </si>
  <si>
    <t>Schedule of Changes in the Carrying Amounts of Intangible Assets</t>
  </si>
  <si>
    <t xml:space="preserve">The changes in the carrying amounts of intangible assets for the three months ended March 31, 2018 are detailed below (in thousands): Customer Relationships Trademark / Tradename Total Balance as of December 31, 2017 $ 64,503 $ 2,678 $ 67,181 Amortization (2,131 ) (268 ) (2,399 ) Disposal (832 ) — (832 ) Balance as of March 31, 2018 $ 61,540 $ 2,410 $ 63,950 Weighted average remaining amortization period 7.3 years 2.3 years </t>
  </si>
  <si>
    <t>Estimated Amortization Expense</t>
  </si>
  <si>
    <t>Estimated amortization expense for the remainder of 2018 and each of the subsequent five years and thereafter is as follows (in thousands): Fiscal year: Remainder of 2018 $ 7,169 2019 9,559 2020 9,027 2021 8,489 2022 8,489 2023 8,489 Thereafter 12,728 Total amortization $ 63,950</t>
  </si>
  <si>
    <t>Accounts Payable and Accrued Liabilities (Tables)</t>
  </si>
  <si>
    <t>Accounts payable and accrued liabilities as of March 31, 2018 and December 31, 2017 were as follows (in thousands): March 31, December 31, Trade accounts payable $ 71,102 $ 54,414 Payroll and payroll liabilities 13,027 12,185 Accrued contract costs 39,555 52,847 Self-insurance accrual 6,850 6,601 Other accrued liabilities 11,350 12,114 Total accounts payable and accrued liabilities $ 141,884 $ 138,161</t>
  </si>
  <si>
    <t>Debt Obligations (Tables)</t>
  </si>
  <si>
    <t>Long Term Debt</t>
  </si>
  <si>
    <t>The Company’s debt obligations as of March 31, 2018 and December 31, 2017 were as follows (in thousands): March 31, December 31, Aggregate outstanding principal balance, 2014 Term Loan Facility $ 107,224 $ 107,224 Aggregate outstanding principal balance, Initial First-Out Loan 10,000 — Repayment fee, 2014 Term Loan Facility 9,650 9,650 Unamortized discount – repayment fee, 2014 Term Loan Facility (6,195 ) (7,235 ) Unamortized debt issuance costs, 2014 Term Loan Facility (3,822 ) (4,464 ) Revolver borrowings, 2013 ABL Credit Facility 23,045 28,108 Total debt obligations, net of unamortized discount and debt issuance costs $ 139,902 $ 133,283 Current maturities of long-term debt $ 116,857 $ 105,175 Short-term borrowings under revolving credit facility 23,045 28,108 Total debt obligations, net of unamortized discount and debt issuance costs $ 139,902 $ 133,283</t>
  </si>
  <si>
    <t>Makewhole amounts due in case of prepayment</t>
  </si>
  <si>
    <t>Should a prepayment in full occur under the Sixth Amendment, the estimated makewhole amount due at future prepayment dates would be as follows (in thousands): June 30, September 30, December 31, March 31, June 30, September 30, Makewhole $ 13,358 $ 9,874 $ 16,888 $ 12,331 $ 7,595 $ 3,350</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t>
  </si>
  <si>
    <t>Fair Value of Debt Instruments</t>
  </si>
  <si>
    <t>The estimated fair value of the Company’s debt instruments as of March 31, 2018 and December 31, 2017 was as follows (in thousands): March 31, December 31, 2014 Term Loan Facility $ 119,251 $ 119,042 Initial First-Out Loan 10,000 — Revolver borrowings, 2013 ABL Credit Facility 23,045 28,108 Total fair value of debt instruments $ 152,296 $ 147,150</t>
  </si>
  <si>
    <t>Stockholders' Equity (Tables)</t>
  </si>
  <si>
    <t>Schedule of Changes in Accumulated Other Comprehensive Income by Component</t>
  </si>
  <si>
    <t>Changes in Accumulated Other Comprehensive Income (Loss) by Component Three Months Ended March 31, 2018 (in thousands) Foreign currency translation adjustments Changes in derivative financial instruments Total accumulated comprehensive income (loss) Balance as of December 31, 2017 $ (125 ) $ (1,737 ) $ (1,862 ) Other comprehensive loss before reclassifications (343 ) — (343 ) Amounts reclassified from accumulated other comprehensive income (loss) — 276 276 Net current-period other comprehensive income (loss) (343 ) 276 (67 ) Balance as of March 31, 2018 $ (468 ) $ (1,461 ) $ (1,929 ) Three Months Ended March 31, 2017 (in thousands) Foreign currency translation adjustments Changes in derivative financial instruments Total Balance as of December 31, 2016 $ (1,412 ) $ (2,822 ) $ (4,234 ) Other comprehensive income before reclassifications 219 — 219 Amounts reclassified from accumulated other comprehensive income (loss) — 267 267 Net current-period other comprehensive income 219 267 486 Balance as of March 31, 2017 $ (1,193 ) $ (2,555 ) $ (3,748 )</t>
  </si>
  <si>
    <t>Reclassifications Out of Accumulated Other Comprehensive Income</t>
  </si>
  <si>
    <t xml:space="preserve">Reclassifications From Accumulated Other Comprehensive Income (Loss) Three Months Ended March 31, 2018 (in thousands) Details about Accumulated Other Comprehensive Income Components Amount Reclassified from Accumulated Other Comprehensive Income (Loss) Details about Accumulated Other Comprehensive Income Components Interest rate contracts $ 276 Interest expense Total $ 276 Three Months Ended March 31, 2017 (in thousands) Details about Accumulated Other Amount Reclassified from Accumulated Other Comprehensive Income (Loss) Details about Accumulated Other Comprehensive Income Components Interest rate contracts $ 267 Interest expense Total $ 267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2018 2017 Net loss from continuing operations applicable to common shares (numerator for basic and diluted calculation) $ (16,735 ) $ (17,736 ) Weighted average number of common shares outstanding for basic loss per share 62,404,906 61,829,768 Weighted average number of potentially dilutive common shares outstanding — — Weighted average number of common shares outstanding for diluted loss per share 62,404,906 61,829,768 Loss per common share from continuing operations: Basic $ (0.27 ) $ (0.29 ) Diluted $ (0.27 ) $ (0.29 )</t>
  </si>
  <si>
    <t>Schedule of Potentially Dilutive Shares</t>
  </si>
  <si>
    <t>The Company has excluded shares potentially issuable under the terms of use of the securities listed below from the computation of diluted income per share, as the effect would be anti-dilutive: Three Months Ended 2018 2017 Restricted stock and restricted stock units 25,184 616,970</t>
  </si>
  <si>
    <t>Segment Information (Tables)</t>
  </si>
  <si>
    <t>Reconciliation of Revenue from Segments to Consolidated</t>
  </si>
  <si>
    <t>The following tables reflect the Company’s operations by reportable segment for the three months ended March 31, 2018 and 2017 (in thousands): Three Months Ended March 31, 2018 Utility T&amp;D Canada Oil &amp; Gas Corporate Eliminations Consolidated Contract revenue $ 112,612 $ 25,803 $ 62,639 $ — $ (74 ) $ 200,980 Contract costs 104,305 24,769 64,294 — (74 ) 193,294 Contract income (loss) 8,307 1,034 (1,655 ) — — 7,686 Amortization of intangibles 2,390 — 9 — — 2,399 General and administrative 4,476 1,813 2,036 5,150 — 13,475 Gain on sale of assets (498 ) (75 ) (5,507 ) — — (6,080 ) Other charges 31 146 804 7,384 — 8,365 Operating income (loss) $ 1,908 $ (850 ) $ 1,003 $ (12,534 ) $ — (10,473 ) Non-operating expenses (6,483 ) Benefit for income taxes (221 ) Loss from continuing operations (16,735 ) Loss from discontinued operations net of provision for income taxes (230 ) Net loss $ (16,965 ) Three Months Ended March 31, 2017 Utility T&amp;D Canada Oil &amp; Gas Corporate Eliminations Consolidated Contract revenue $ 115,508 $ 25,960 $ 22,432 $ — $ — $ 163,900 Contract costs 107,890 26,786 27,543 — — 162,219 Contract income (loss) 7,618 (826 ) (5,111 ) — — 1,681 Amortization of intangibles 2,390 — 27 — — 2,417 General and administrative 4,378 2,324 2,679 4,670 — 14,051 (Gain) loss on sale of assets 66 (269 ) (493 ) — — (696 ) Other charges — 459 12 291 — 762 Operating income (loss) $ 784 $ (3,340 ) $ (7,336 ) $ (4,961 ) $ — (14,853 ) Non-operating expenses (3,483 ) Benefit for income taxes (600 ) Loss from continuing operations (17,736 ) Loss from discontinued operations net of provision for income taxes (31 ) Net loss $ (17,767 )</t>
  </si>
  <si>
    <t>Reconciliation of Assets from Segment to Consolidated</t>
  </si>
  <si>
    <t>Total assets by segment at March 31, 2018 and December 31, 2017 are presented below (in thousands): March 31, December 31, Utility T&amp;D $ 201,902 $ 196,923 Canada 30,753 41,958 Oil &amp; Gas 42,512 50,779 Corporate 73,536 73,893 Total assets, continuing operations $ 348,703 $ 363,553</t>
  </si>
  <si>
    <t>Other Charges (Tables)</t>
  </si>
  <si>
    <t>Restructuring and Related Costs</t>
  </si>
  <si>
    <t>The following table reflects the Company’s other charges for the three months ended March 31, 2018 and 2017 (in thousands): Three Months Ended 2018 2017 Legal and consulting costs (1) $ 7,384 $ 274 Equipment and facility lease abandonment — (21 ) Employee severance costs 946 344 Accelerated stock vesting 35 165 Total $ 8,365 $ 762 (1) 2018 costs are primarily associated with the Company’s evaluation of various strategic alternatives, which culminated with the signing of the Merger Agreement with Primoris. 2017 costs are associated with the restatements of the Company’s Condensed Consolidated Financial Statements for the quarterly periods ended March 31, 2014 and June 30, 2014.</t>
  </si>
  <si>
    <t>Schedule of Restructuring Reserve by Type of Cost</t>
  </si>
  <si>
    <t>Activity in the accrual related to the equipment and facility lease abandonment charges during the three months ended March 31, 2018 is as follows (in thousands): Utility T&amp;D Canada Oil &amp; Gas Corporate Total Accrued cost at December 31, 2017 $ 172 $ 211 $ 545 $ 2,947 $ 3,875 Cash payments (29 ) (32 ) (43 ) (535 ) (639 ) Non-cash charges (1) — 5 8 101 114 Change in estimates — — — — — Accrued cost at March 31, 2018 $ 143 $ 184 $ 510 $ 2,513 $ 3,350 (1) Non-cash charges consist of accretion expense.</t>
  </si>
  <si>
    <t>Discontinued Operations (Tables)</t>
  </si>
  <si>
    <t>Schedule of Major Classes of Revenue and Income (Losses) with Respect to the Discontinued Operations</t>
  </si>
  <si>
    <t>Company Description and Financial Condition (Details)</t>
  </si>
  <si>
    <t>Mar. 27, 2018USD ($)</t>
  </si>
  <si>
    <t>Mar. 26, 2018USD ($)$ / shares</t>
  </si>
  <si>
    <t>Jan. 09, 2018Project</t>
  </si>
  <si>
    <t>Jan. 02, 2018USD ($)</t>
  </si>
  <si>
    <t>Mar. 31, 2018USD ($)Segment</t>
  </si>
  <si>
    <t>Mar. 31, 2017USD ($)</t>
  </si>
  <si>
    <t>Debt Instrument [Line Items]</t>
  </si>
  <si>
    <t>Contract period (more than)</t>
  </si>
  <si>
    <t>2 years</t>
  </si>
  <si>
    <t>Number of reportable segments | Segment</t>
  </si>
  <si>
    <t>Debt obligations</t>
  </si>
  <si>
    <t>Number of pipeline projects retained | Project</t>
  </si>
  <si>
    <t>Number of projects to reach mechanical completion | Project</t>
  </si>
  <si>
    <t>Primoris Services Corporation</t>
  </si>
  <si>
    <t>Share price for business acquisition (in dollars per share) | $ / shares</t>
  </si>
  <si>
    <t>Termination fee</t>
  </si>
  <si>
    <t>Termination fee in certain other circumstances</t>
  </si>
  <si>
    <t>2014 Term Loan Facility</t>
  </si>
  <si>
    <t>Maximum borrowing capacity</t>
  </si>
  <si>
    <t>Periodic payment</t>
  </si>
  <si>
    <t>Line of credit | Initial First-Out Loan</t>
  </si>
  <si>
    <t>Line of credit | Additional First Out Loans</t>
  </si>
  <si>
    <t>Line of credit | 2014 Term Loan Facility</t>
  </si>
  <si>
    <t>Tank Services Business</t>
  </si>
  <si>
    <t>Gain on sale of tank services business</t>
  </si>
  <si>
    <t>Cash proceeds received on sale</t>
  </si>
  <si>
    <t>Net gain on sale</t>
  </si>
  <si>
    <t>Mainline Pipeline Construction</t>
  </si>
  <si>
    <t>Basis of Presentation Narrative (Details) - USD ($) $ in Thousands</t>
  </si>
  <si>
    <t>New Accounting Pronouncements or Change in Accounting Principle [Line Items]</t>
  </si>
  <si>
    <t>Monetary impact on operating income (loss)</t>
  </si>
  <si>
    <t>Contracts accounted for under percentage of completion</t>
  </si>
  <si>
    <t>Revenue - Performance obligation (Details) $ in Millions</t>
  </si>
  <si>
    <t>Mar. 31, 2018USD ($)</t>
  </si>
  <si>
    <t>Revenue, Remaining Performance Obligation, Expected Timing of Satisfaction, Start Date [Axis]: 2018-04-01</t>
  </si>
  <si>
    <t>Revenue, Remaining Performance Obligation, Expected Timing of Satisfaction [Line Items]</t>
  </si>
  <si>
    <t>Remaining performance obligation</t>
  </si>
  <si>
    <t>Revenue - Contract assets and liabilities (Details) - USD ($) $ in Thousands</t>
  </si>
  <si>
    <t>Jan. 01, 2018</t>
  </si>
  <si>
    <t>Cost incurred on contracts in progress</t>
  </si>
  <si>
    <t>Recognized income</t>
  </si>
  <si>
    <t>Contract cost in excess of cost and recognized income</t>
  </si>
  <si>
    <t>Progress billings and advance payments</t>
  </si>
  <si>
    <t>Total Contract in progress</t>
  </si>
  <si>
    <t>Contract cost and recognized income not yet billed (contract assets)</t>
  </si>
  <si>
    <t>Contract billings in excess of cost and recognized income (contract liabilities)</t>
  </si>
  <si>
    <t>Net contract assets</t>
  </si>
  <si>
    <t>Net contract (liabilities)</t>
  </si>
  <si>
    <t>Revenue - Disaggregation of revenue (Details) - USD ($) $ in Thousands</t>
  </si>
  <si>
    <t>Disaggregation of Revenue [Line Items]</t>
  </si>
  <si>
    <t>Utility T&amp;D</t>
  </si>
  <si>
    <t>Utility T&amp;D | Transmission and substation services</t>
  </si>
  <si>
    <t>Utility T&amp;D | West distribution services</t>
  </si>
  <si>
    <t>Utility T&amp;D | East distribution services</t>
  </si>
  <si>
    <t>Utility T&amp;D | Southeast distribution services</t>
  </si>
  <si>
    <t>Utility T&amp;D | Engineering services</t>
  </si>
  <si>
    <t>Utility T&amp;D | Other</t>
  </si>
  <si>
    <t>Canada</t>
  </si>
  <si>
    <t>Canada | Other</t>
  </si>
  <si>
    <t>Canada | Construction and maintenance services</t>
  </si>
  <si>
    <t>Canada | Facilities and tank services</t>
  </si>
  <si>
    <t>Canada | Project and specialty services</t>
  </si>
  <si>
    <t>Oil &amp; Gas</t>
  </si>
  <si>
    <t>Oil &amp; Gas | Facilities construction services</t>
  </si>
  <si>
    <t>Oil &amp; Gas | Small-diameter midstream pipeline construction services</t>
  </si>
  <si>
    <t>Oil &amp; Gas | Mainline pipeline construction services</t>
  </si>
  <si>
    <t>Oil &amp; Gas | Tank services</t>
  </si>
  <si>
    <t>Oil &amp; Gas | Integrity construction services</t>
  </si>
  <si>
    <t>Eliminations</t>
  </si>
  <si>
    <t>Revenue - Narrative (Details) - USD ($) $ in Thousands</t>
  </si>
  <si>
    <t>Remaining performance obligation percentage</t>
  </si>
  <si>
    <t>69.80%</t>
  </si>
  <si>
    <t>Contract cost and recognized income not yet billed on completed agreements</t>
  </si>
  <si>
    <t>Contract liability</t>
  </si>
  <si>
    <t>Current retainage balance</t>
  </si>
  <si>
    <t>Noncurrent retainage balances</t>
  </si>
  <si>
    <t>Products and Services</t>
  </si>
  <si>
    <t>Assets Held for Sale (Details) - USD ($) $ in Thousands</t>
  </si>
  <si>
    <t>Jan. 02, 2018</t>
  </si>
  <si>
    <t>Disposal Group, Including Discontinued Operation, Liabilities [Abstract]</t>
  </si>
  <si>
    <t>Tank Services Business | Disposal Group, Held-for-sale, Not Discontinued Operations</t>
  </si>
  <si>
    <t>Disposal Group, Including Discontinued Operation, Assets [Abstract]</t>
  </si>
  <si>
    <t>Prepaid expenses and other assets</t>
  </si>
  <si>
    <t>Total assets held for sale</t>
  </si>
  <si>
    <t>Total liabilities held for sale</t>
  </si>
  <si>
    <t>Intangible Assets - Schedule of Changes in the Carrying Amounts of Intangible Assets (Detail) - USD ($) $ in Thousands</t>
  </si>
  <si>
    <t>Finite-lived Intangible Assets [Roll Forward]</t>
  </si>
  <si>
    <t>Beginning Balance</t>
  </si>
  <si>
    <t>Amortization</t>
  </si>
  <si>
    <t>Disposal</t>
  </si>
  <si>
    <t>Ending Balance</t>
  </si>
  <si>
    <t>Customer Relationships</t>
  </si>
  <si>
    <t>Weighted average remaining amortization period</t>
  </si>
  <si>
    <t>7 years 4 months</t>
  </si>
  <si>
    <t>Trademark / Tradename</t>
  </si>
  <si>
    <t>2 years 4 months</t>
  </si>
  <si>
    <t>Intangible Assets - Additional Information (Detail)</t>
  </si>
  <si>
    <t>Minimum</t>
  </si>
  <si>
    <t>Finite-Lived Intangible Assets [Line Items]</t>
  </si>
  <si>
    <t>Estimated useful lives of intangible asset</t>
  </si>
  <si>
    <t>5 years</t>
  </si>
  <si>
    <t>Maximum</t>
  </si>
  <si>
    <t>15 years</t>
  </si>
  <si>
    <t>Intangible Assets - Estimated Amortization Expense (Detail) - USD ($) $ in Thousands</t>
  </si>
  <si>
    <t>Fiscal year:</t>
  </si>
  <si>
    <t>Remainder of 2018</t>
  </si>
  <si>
    <t>Thereafter</t>
  </si>
  <si>
    <t>Total amortization</t>
  </si>
  <si>
    <t>Accounts Payable and Accrued Liabilities (Detail) - USD ($) $ in Thousands</t>
  </si>
  <si>
    <t>Accounts Payable Balance Sheet Location [Line Items]</t>
  </si>
  <si>
    <t>Trade accounts payable</t>
  </si>
  <si>
    <t>Payroll and payroll liabilities</t>
  </si>
  <si>
    <t>Accrued contract costs</t>
  </si>
  <si>
    <t>Self-insurance accrual</t>
  </si>
  <si>
    <t>Other accrued liabilities</t>
  </si>
  <si>
    <t>Total accounts payable and accrued liabilities</t>
  </si>
  <si>
    <t>Provision on loss projects</t>
  </si>
  <si>
    <t>Short-term liabilities</t>
  </si>
  <si>
    <t>Other noncurrent liabilities</t>
  </si>
  <si>
    <t>Self-insurance accrual, noncurrent</t>
  </si>
  <si>
    <t>Debt Obligations, Net (Detail) - USD ($) $ in Thousands</t>
  </si>
  <si>
    <t>Total debt</t>
  </si>
  <si>
    <t>Total debt obligations, net of unamortized discount and debt issuance costs</t>
  </si>
  <si>
    <t>Revolver borrowings, 2013 ABL Credit Facility</t>
  </si>
  <si>
    <t>Aggregate outstanding principal balance</t>
  </si>
  <si>
    <t>Repayment fee, 2014 Term Loan Facility</t>
  </si>
  <si>
    <t>Unamortized discount – repayment fee, 2014 Term Loan Facility</t>
  </si>
  <si>
    <t>Unamortized debt issuance costs, 2014 Term Loan Facility</t>
  </si>
  <si>
    <t>Initial First-Out Loan</t>
  </si>
  <si>
    <t>Debt Obligations - Additional Information (Detail) - USD ($)</t>
  </si>
  <si>
    <t>Mar. 27, 2018</t>
  </si>
  <si>
    <t>Mar. 26, 2018</t>
  </si>
  <si>
    <t>Mar. 31, 2015</t>
  </si>
  <si>
    <t>Dec. 15, 2014</t>
  </si>
  <si>
    <t>Aug. 07, 2013</t>
  </si>
  <si>
    <t>Mar. 31, 2016</t>
  </si>
  <si>
    <t>Dec. 31, 2015</t>
  </si>
  <si>
    <t>Line of Credit Facility [Line Items]</t>
  </si>
  <si>
    <t>Minimum amount of debt obligation that will lead to change of control and insolvency proceedings</t>
  </si>
  <si>
    <t>Shares issued as consideration (in shares)</t>
  </si>
  <si>
    <t>Shares issued as consideration, percent of outstanding common stock</t>
  </si>
  <si>
    <t>19.90%</t>
  </si>
  <si>
    <t>Payment of debt extinguishment costs</t>
  </si>
  <si>
    <t>Write off of deferred debt issuance costs</t>
  </si>
  <si>
    <t>Debt instrument, amendment fee</t>
  </si>
  <si>
    <t>Consolidated EBITDA multiplier</t>
  </si>
  <si>
    <t>Payments on term loan facility</t>
  </si>
  <si>
    <t>JP Morgan Chase Bank NA and KKR Credit Advisors (US) LLC | 2014 Term Loan Facility</t>
  </si>
  <si>
    <t>Debt term</t>
  </si>
  <si>
    <t>Additional term loan amount</t>
  </si>
  <si>
    <t>Outstanding revolver borrowings</t>
  </si>
  <si>
    <t>Effective interest rate at period end</t>
  </si>
  <si>
    <t>13.00%</t>
  </si>
  <si>
    <t>Prepayment penalty</t>
  </si>
  <si>
    <t>5.00%</t>
  </si>
  <si>
    <t>9.00%</t>
  </si>
  <si>
    <t>Unamortized discount</t>
  </si>
  <si>
    <t>Bank of America, N.A. | ABL Credit Facility</t>
  </si>
  <si>
    <t>Expiry period</t>
  </si>
  <si>
    <t>Current line of credit</t>
  </si>
  <si>
    <t>Sublimit for letters of credit</t>
  </si>
  <si>
    <t>Borrowing base, percent of eligible accounts receivable</t>
  </si>
  <si>
    <t>85.00%</t>
  </si>
  <si>
    <t>Borrowing base, percent of unbilled accounts receivable</t>
  </si>
  <si>
    <t>75.00%</t>
  </si>
  <si>
    <t>Borrowing base, limit on eligible unbilled accounts receivable</t>
  </si>
  <si>
    <t>Borrowing base, limit on milestone billings, retainage and other performance-based benchmarks</t>
  </si>
  <si>
    <t>Threshold for commitment fee</t>
  </si>
  <si>
    <t>50.00%</t>
  </si>
  <si>
    <t>Fronting fee</t>
  </si>
  <si>
    <t>0.125%</t>
  </si>
  <si>
    <t>Minimum fixed charge coverage ratio, covenants requirements</t>
  </si>
  <si>
    <t>Base Rate | JP Morgan Chase Bank NA and KKR Credit Advisors (US) LLC | 2014 Term Loan Facility</t>
  </si>
  <si>
    <t>Basis spread on variable rate</t>
  </si>
  <si>
    <t>8.75%</t>
  </si>
  <si>
    <t>Eurodollar Rate | JP Morgan Chase Bank NA and KKR Credit Advisors (US) LLC | 2014 Term Loan Facility</t>
  </si>
  <si>
    <t>9.75%</t>
  </si>
  <si>
    <t>11.75%</t>
  </si>
  <si>
    <t>Minimum | Revolving Credit Facility</t>
  </si>
  <si>
    <t>Unused availability under line of credit</t>
  </si>
  <si>
    <t>Minimum | JP Morgan Chase Bank NA and KKR Credit Advisors (US) LLC | 2014 Term Loan Facility</t>
  </si>
  <si>
    <t>LIBOR floor</t>
  </si>
  <si>
    <t>1.25%</t>
  </si>
  <si>
    <t>U.S. Facility | ABL Credit Facility</t>
  </si>
  <si>
    <t>U.S. Facility | Bank of America, N.A. | ABL Credit Facility</t>
  </si>
  <si>
    <t>Canadian Facility | ABL Credit Facility</t>
  </si>
  <si>
    <t>Canadian Facility | Bank of America, N.A. | ABL Credit Facility</t>
  </si>
  <si>
    <t>March 31, 2018 | 2014 Term Loan Facility</t>
  </si>
  <si>
    <t>Maximum leverage ratio</t>
  </si>
  <si>
    <t>Minimum interest coverage ratio</t>
  </si>
  <si>
    <t>June 30, 2018 | 2014 Term Loan Facility</t>
  </si>
  <si>
    <t>December 31, 2018 | 2014 Term Loan Facility</t>
  </si>
  <si>
    <t>September 30, 2018 | 2014 Term Loan Facility</t>
  </si>
  <si>
    <t>March 31, 2019 | 2014 Term Loan Facility</t>
  </si>
  <si>
    <t>Cash | Maximum | Bank of America, N.A. | ABL Credit Facility</t>
  </si>
  <si>
    <t>Debt instrument, cash collateral amount</t>
  </si>
  <si>
    <t>Letter of Credit | Cash | Bank of America, N.A. | ABL Credit Facility</t>
  </si>
  <si>
    <t>Initial First-Out Loan | Line of credit</t>
  </si>
  <si>
    <t>Additional First Out Loans | Line of credit</t>
  </si>
  <si>
    <t>2014 Term Loan Facility | Line of credit</t>
  </si>
  <si>
    <t>Less than 50% of the commitments | Bank of America, N.A. | ABL Credit Facility</t>
  </si>
  <si>
    <t>Commitment fee percentage</t>
  </si>
  <si>
    <t>Greater than 50% of the commitments | Bank of America, N.A. | ABL Credit Facility</t>
  </si>
  <si>
    <t>37.50%</t>
  </si>
  <si>
    <t>Five Consecutive Days | Minimum | Revolving Credit Facility</t>
  </si>
  <si>
    <t>Excess availability threshold amount</t>
  </si>
  <si>
    <t>Excess availability period</t>
  </si>
  <si>
    <t>Five Consecutive Days | Minimum | Bank of America, N.A. | ABL Credit Facility</t>
  </si>
  <si>
    <t>Excess availability threshold percentage</t>
  </si>
  <si>
    <t>15.00%</t>
  </si>
  <si>
    <t>Anytime | Minimum | Revolving Credit Facility</t>
  </si>
  <si>
    <t>Anytime | Minimum | Bank of America, N.A. | ABL Credit Facility</t>
  </si>
  <si>
    <t>12.50%</t>
  </si>
  <si>
    <t>Debt Obligations - Makewhole amounts due in future quarters (Details) - 2014 Term Loan Facility - JP Morgan Chase Bank NA and KKR Credit Advisors (US) LLC $ in Thousands</t>
  </si>
  <si>
    <t>June 30, 2018</t>
  </si>
  <si>
    <t>Makewhole</t>
  </si>
  <si>
    <t>September 30, 2018</t>
  </si>
  <si>
    <t>December 31, 2018</t>
  </si>
  <si>
    <t>March 31, 2019</t>
  </si>
  <si>
    <t>June 30, 2019</t>
  </si>
  <si>
    <t>September 30, 2019</t>
  </si>
  <si>
    <t>Debt Obligations - Schedule of Interest Rate Margins (Detail)</t>
  </si>
  <si>
    <t>Greater than 1.25 to 1</t>
  </si>
  <si>
    <t>Fixed Charge Coverage Ratio</t>
  </si>
  <si>
    <t>Less Than or Equal to 1.25 to 1 and Greater than 1.15 to 1 | Maximum</t>
  </si>
  <si>
    <t>Less Than or Equal to 1.25 to 1 and Greater than 1.15 to 1 | Minimum</t>
  </si>
  <si>
    <t>Less Than Or Equal to 1.15 to 1</t>
  </si>
  <si>
    <t>U.S. Base Rate, Canadian Base Rate and Canadian Prime Rate Loans | Greater than 1.25 to 1</t>
  </si>
  <si>
    <t>U.S. Base Rate, Canadian Base Rate and Canadian Prime Rate Loans | Less Than or Equal to 1.25 to 1 and Greater than 1.15 to 1</t>
  </si>
  <si>
    <t>1.50%</t>
  </si>
  <si>
    <t>U.S. Base Rate, Canadian Base Rate and Canadian Prime Rate Loans | Less Than Or Equal to 1.15 to 1</t>
  </si>
  <si>
    <t>1.75%</t>
  </si>
  <si>
    <t>LIBOR Loans, BA Rate Loans and Letter of Credit Fees | Greater than 1.25 to 1</t>
  </si>
  <si>
    <t>2.25%</t>
  </si>
  <si>
    <t>LIBOR Loans, BA Rate Loans and Letter of Credit Fees | Less Than or Equal to 1.25 to 1 and Greater than 1.15 to 1</t>
  </si>
  <si>
    <t>2.50%</t>
  </si>
  <si>
    <t>LIBOR Loans, BA Rate Loans and Letter of Credit Fees | Less Than Or Equal to 1.15 to 1</t>
  </si>
  <si>
    <t>2.75%</t>
  </si>
  <si>
    <t>Debt Obligations - Fair Value of Debt Instruments (Detail) - USD ($) $ in Thousands</t>
  </si>
  <si>
    <t>Fair value of debt instruments</t>
  </si>
  <si>
    <t>Income Taxes - Additional Information (Detail) - USD ($) $ in Thousands</t>
  </si>
  <si>
    <t>12 Months Ended</t>
  </si>
  <si>
    <t>Significant Change in Unrecognized Tax Benefits is Reasonably Possible [Line Items]</t>
  </si>
  <si>
    <t>Effective tax rate from continuing operations</t>
  </si>
  <si>
    <t>1.30%</t>
  </si>
  <si>
    <t>(3.30%)</t>
  </si>
  <si>
    <t>Tax benefit for discrete items</t>
  </si>
  <si>
    <t>Tax Cuts and Jobs Act of 2017, income tax expense (benefit)</t>
  </si>
  <si>
    <t>Unrecognized Tax Benefits</t>
  </si>
  <si>
    <t>Stockholders' Equity - Schedule of Changes in Accumulated Other Comprehensive Income (Loss) by Component (Detail) - USD ($) $ in Thousands</t>
  </si>
  <si>
    <t>AOCI Attributable to Parent, Net of Tax [Roll Forward]</t>
  </si>
  <si>
    <t>Beginning balance</t>
  </si>
  <si>
    <t>Other comprehensive loss before reclassifications</t>
  </si>
  <si>
    <t>Amounts reclassified from accumulated other comprehensive income (loss)</t>
  </si>
  <si>
    <t>Ending balance</t>
  </si>
  <si>
    <t>Total accumulated comprehensive income (loss)</t>
  </si>
  <si>
    <t>Stockholders' Equity - Reclassifications Out of Accumulated Other Comprehensive Income (Detail) - USD ($) $ in Thousands</t>
  </si>
  <si>
    <t>Reclassification Adjustment out of Accumulated Other Comprehensive Income [Line Items]</t>
  </si>
  <si>
    <t>Interest rate contracts</t>
  </si>
  <si>
    <t>Amount Reclassified from Accumulated Other Comprehensive Income (Loss)</t>
  </si>
  <si>
    <t>Changes in derivative financial instruments | Amount Reclassified from Accumulated Other Comprehensive Income (Loss)</t>
  </si>
  <si>
    <t>Changes in derivative financial instruments | Interest rate contracts | Amount Reclassified from Accumulated Other Comprehensive Income (Loss)</t>
  </si>
  <si>
    <t>Income (Loss) Per Share - Schedule of Basic and Diluted Income (Loss) Per Common Share from Continuing Operations (Detail) - USD ($) $ / shares in Units, $ in Thousands</t>
  </si>
  <si>
    <t>Net loss from continuing operations applicable to common shares (numerator for basic and diluted calculation)</t>
  </si>
  <si>
    <t>Weighted average number of common shares outstanding for basic loss per share (in shares)</t>
  </si>
  <si>
    <t>Weighted average number of potentially dilutive common shares outstanding (in shares)</t>
  </si>
  <si>
    <t>Weighted average number of common shares outstanding for diluted loss per share (in shares)</t>
  </si>
  <si>
    <t>Loss per common share from continuing operations:</t>
  </si>
  <si>
    <t>Basic (in USD per share)</t>
  </si>
  <si>
    <t>Diluted (in USD per share)</t>
  </si>
  <si>
    <t>Income (Loss) Per Common Share - Schedule of Potentially Dilutive Shares (Detail) - shares</t>
  </si>
  <si>
    <t>Restricted stock and restricted stock units</t>
  </si>
  <si>
    <t>Antidilutive Securities Excluded from Computation of Earnings Per Share [Line Items]</t>
  </si>
  <si>
    <t>Number of shares excluded from the computation of diluted income per share (in shares)</t>
  </si>
  <si>
    <t>Segment Information Narrative (Details)</t>
  </si>
  <si>
    <t>Mar. 31, 2018Segment</t>
  </si>
  <si>
    <t>Number of reportable segments</t>
  </si>
  <si>
    <t>Segment Information - Schedule of Company's Operations by Reportable Segment (Detail) - USD ($) $ in Thousands</t>
  </si>
  <si>
    <t>Segment Reporting Information [Line Items]</t>
  </si>
  <si>
    <t>(Gain) loss on sale of assets</t>
  </si>
  <si>
    <t>Non-operating expenses</t>
  </si>
  <si>
    <t>Corporate</t>
  </si>
  <si>
    <t>Utility T&amp;D | Operating Segments</t>
  </si>
  <si>
    <t>Canada | Operating Segments</t>
  </si>
  <si>
    <t>Oil &amp; Gas | Operating Segments</t>
  </si>
  <si>
    <t>Segment Information Segment Information - Total Assets by Segment (Details) - USD ($) $ in Thousands</t>
  </si>
  <si>
    <t>Total assets, continuing operations</t>
  </si>
  <si>
    <t>Continuing Operations</t>
  </si>
  <si>
    <t>Continuing Operations | Operating Segments | Utility T&amp;D</t>
  </si>
  <si>
    <t>Continuing Operations | Operating Segments | Canada</t>
  </si>
  <si>
    <t>Continuing Operations | Operating Segments | Oil &amp; Gas</t>
  </si>
  <si>
    <t>Continuing Operations | Corporate</t>
  </si>
  <si>
    <t>Contingencies, Commitments and Other Circumstances - Additional Information (Detail)</t>
  </si>
  <si>
    <t>Jan. 30, 2015Plaintiff</t>
  </si>
  <si>
    <t>Mar. 04, 2015claimant</t>
  </si>
  <si>
    <t>Commitment And Contingencies [Line Items]</t>
  </si>
  <si>
    <t>Face value of primarily performance bonds</t>
  </si>
  <si>
    <t>Liability recognized for letters of credit</t>
  </si>
  <si>
    <t>Outstanding letters of credit</t>
  </si>
  <si>
    <t>In re Willbros Group, Inc. Securities Litigation</t>
  </si>
  <si>
    <t>Number of plaintiffs | Plaintiff</t>
  </si>
  <si>
    <t>Markovich v Harl et al And Kumararatne v. McNabb et al</t>
  </si>
  <si>
    <t>Number of complaints filed | claimant</t>
  </si>
  <si>
    <t>Fair Value Measurements (Details) - USD ($)</t>
  </si>
  <si>
    <t>Sep. 30, 2015</t>
  </si>
  <si>
    <t>Aug. 31, 2013</t>
  </si>
  <si>
    <t>Fair Value, Assets and Liabilities Measured on Recurring and Nonrecurring Basis [Line Items]</t>
  </si>
  <si>
    <t>LIBOR indexed debt</t>
  </si>
  <si>
    <t>Swap agreement termination</t>
  </si>
  <si>
    <t>Recognized interest expense for next twelve months</t>
  </si>
  <si>
    <t>Amount Reclassified from Accumulated Other Comprehensive Income (Loss) | Changes in derivative financial instruments</t>
  </si>
  <si>
    <t>Interest Rate Swap | August 2013 | London Interbank Offered Rate (LIBOR)</t>
  </si>
  <si>
    <t>Interest Rate Swap | August 2013 | Designated as Hedging Instrument</t>
  </si>
  <si>
    <t>Derivative, Notional Amount</t>
  </si>
  <si>
    <t>Net Investment Hedging</t>
  </si>
  <si>
    <t>Other Charges, Net (Details) - USD ($) $ in Thousands</t>
  </si>
  <si>
    <t>Restructuring Cost and Reserve [Line Items]</t>
  </si>
  <si>
    <t>Restructuring charges, net</t>
  </si>
  <si>
    <t>Legal and consulting costs</t>
  </si>
  <si>
    <t>Equipment and facility lease abandonment</t>
  </si>
  <si>
    <t>Employee severance costs</t>
  </si>
  <si>
    <t>Accelerated stock vesting</t>
  </si>
  <si>
    <t>Other Charges - Restructuring Reserve (Details) - Equipment and facility lease abandonment $ in Thousands</t>
  </si>
  <si>
    <t>Restructuring Reserve [Roll Forward]</t>
  </si>
  <si>
    <t>Cash payments</t>
  </si>
  <si>
    <t>Non-cash charges</t>
  </si>
  <si>
    <t>Change in estimates</t>
  </si>
  <si>
    <t>Operating Segments | Utility T&amp;D</t>
  </si>
  <si>
    <t>Operating Segments | Canada</t>
  </si>
  <si>
    <t>Operating Segments | Oil &amp; Gas</t>
  </si>
  <si>
    <t>Discontinued Operations - Additional Information (Detail) $ in Millions</t>
  </si>
  <si>
    <t>Mar. 31, 2015USD ($)</t>
  </si>
  <si>
    <t>Mar. 17, 2015USD ($)</t>
  </si>
  <si>
    <t>Sep. 30, 2015USD ($)</t>
  </si>
  <si>
    <t>Dec. 31, 2016USD ($)</t>
  </si>
  <si>
    <t>Dec. 31, 2015USD ($)Business</t>
  </si>
  <si>
    <t>Nov. 30, 2015USD ($)</t>
  </si>
  <si>
    <t>Jun. 12, 2015USD ($)</t>
  </si>
  <si>
    <t>Income Statement, Balance Sheet and Additional Disclosures by Disposal Groups, Including Discontinued Operations [Line Items]</t>
  </si>
  <si>
    <t>Number of businesses disposed | Business</t>
  </si>
  <si>
    <t>Professional Services | Discontinued Operations, Disposed of by Sale</t>
  </si>
  <si>
    <t>Consideration from business disposals</t>
  </si>
  <si>
    <t>Holdback amount</t>
  </si>
  <si>
    <t>Net gain (loss) from business disposal</t>
  </si>
  <si>
    <t>Holdback amount received</t>
  </si>
  <si>
    <t>Working capital loss on business disposal</t>
  </si>
  <si>
    <t>Facilities | Discontinued Operations, Disposed of by Sale</t>
  </si>
  <si>
    <t>Premier Utility Services, LLC | Discontinued Operations, Disposed of by Sale</t>
  </si>
  <si>
    <t>Escrow deposit</t>
  </si>
  <si>
    <t>Period of escrow deposit</t>
  </si>
  <si>
    <t>18 months</t>
  </si>
  <si>
    <t>UtilX | Discontinued Operations, Disposed of by Sale</t>
  </si>
  <si>
    <t>6 months</t>
  </si>
  <si>
    <t>Decrease in escrow account</t>
  </si>
  <si>
    <t>Discontinued Operations - Schedule of Major Classes of Revenue and Income (Losses) with Respect to the Discontinued Operations (Detail) - Discontinued Operations, Disposed of by Sale - USD ($) $ in Thousands</t>
  </si>
  <si>
    <t>Operating income (loss)</t>
  </si>
  <si>
    <t>Pre-tax loss</t>
  </si>
  <si>
    <t>Provision for income taxes</t>
  </si>
  <si>
    <t>Assets with respect to discontinued operations</t>
  </si>
  <si>
    <t>Net liabilities associated with discontinued operations</t>
  </si>
  <si>
    <t>Professional Services</t>
  </si>
  <si>
    <t>Hawkey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63219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64</v>
      </c>
      <c r="C3" s="7" t="n">
        <v>33472</v>
      </c>
    </row>
    <row r="4" spans="1:3">
      <c r="A4" s="4" t="s">
        <v>28</v>
      </c>
      <c r="B4" s="5" t="n">
        <v>134560</v>
      </c>
      <c r="C4" s="5" t="n">
        <v>142192</v>
      </c>
    </row>
    <row r="5" spans="1:3">
      <c r="A5" s="4" t="s">
        <v>29</v>
      </c>
      <c r="B5" s="5" t="n">
        <v>21615</v>
      </c>
      <c r="C5" s="5" t="n">
        <v>13992</v>
      </c>
    </row>
    <row r="6" spans="1:3">
      <c r="A6" s="4" t="s">
        <v>30</v>
      </c>
      <c r="B6" s="5" t="n">
        <v>24405</v>
      </c>
      <c r="C6" s="5" t="n">
        <v>20760</v>
      </c>
    </row>
    <row r="7" spans="1:3">
      <c r="A7" s="4" t="s">
        <v>31</v>
      </c>
      <c r="B7" s="5" t="n">
        <v>2432</v>
      </c>
      <c r="C7" s="5" t="n">
        <v>1152</v>
      </c>
    </row>
    <row r="8" spans="1:3">
      <c r="A8" s="4" t="s">
        <v>32</v>
      </c>
      <c r="B8" s="5" t="n">
        <v>206316</v>
      </c>
      <c r="C8" s="5" t="n">
        <v>213696</v>
      </c>
    </row>
    <row r="9" spans="1:3">
      <c r="A9" s="4" t="s">
        <v>33</v>
      </c>
      <c r="B9" s="5" t="n">
        <v>24776</v>
      </c>
      <c r="C9" s="5" t="n">
        <v>30113</v>
      </c>
    </row>
    <row r="10" spans="1:3">
      <c r="A10" s="4" t="s">
        <v>34</v>
      </c>
      <c r="B10" s="5" t="n">
        <v>63950</v>
      </c>
      <c r="C10" s="5" t="n">
        <v>67181</v>
      </c>
    </row>
    <row r="11" spans="1:3">
      <c r="A11" s="4" t="s">
        <v>35</v>
      </c>
      <c r="B11" s="5" t="n">
        <v>40473</v>
      </c>
      <c r="C11" s="5" t="n">
        <v>40367</v>
      </c>
    </row>
    <row r="12" spans="1:3">
      <c r="A12" s="4" t="s">
        <v>36</v>
      </c>
      <c r="B12" s="5" t="n">
        <v>13524</v>
      </c>
      <c r="C12" s="5" t="n">
        <v>12520</v>
      </c>
    </row>
    <row r="13" spans="1:3">
      <c r="A13" s="4" t="s">
        <v>37</v>
      </c>
      <c r="B13" s="5" t="n">
        <v>349039</v>
      </c>
      <c r="C13" s="5" t="n">
        <v>363877</v>
      </c>
    </row>
    <row r="14" spans="1:3">
      <c r="A14" s="3" t="s">
        <v>38</v>
      </c>
    </row>
    <row r="15" spans="1:3">
      <c r="A15" s="4" t="s">
        <v>39</v>
      </c>
      <c r="B15" s="5" t="n">
        <v>141884</v>
      </c>
      <c r="C15" s="5" t="n">
        <v>138161</v>
      </c>
    </row>
    <row r="16" spans="1:3">
      <c r="A16" s="4" t="s">
        <v>40</v>
      </c>
      <c r="B16" s="5" t="n">
        <v>9346</v>
      </c>
      <c r="C16" s="5" t="n">
        <v>17814</v>
      </c>
    </row>
    <row r="17" spans="1:3">
      <c r="A17" s="4" t="s">
        <v>41</v>
      </c>
      <c r="B17" s="5" t="n">
        <v>116857</v>
      </c>
      <c r="C17" s="5" t="n">
        <v>105175</v>
      </c>
    </row>
    <row r="18" spans="1:3">
      <c r="A18" s="4" t="s">
        <v>42</v>
      </c>
      <c r="B18" s="5" t="n">
        <v>23045</v>
      </c>
      <c r="C18" s="5" t="n">
        <v>28108</v>
      </c>
    </row>
    <row r="19" spans="1:3">
      <c r="A19" s="4" t="s">
        <v>43</v>
      </c>
      <c r="B19" s="5" t="n">
        <v>320</v>
      </c>
      <c r="C19" s="5" t="n">
        <v>310</v>
      </c>
    </row>
    <row r="20" spans="1:3">
      <c r="A20" s="4" t="s">
        <v>44</v>
      </c>
      <c r="B20" s="5" t="n">
        <v>6200</v>
      </c>
      <c r="C20" s="5" t="n">
        <v>6056</v>
      </c>
    </row>
    <row r="21" spans="1:3">
      <c r="A21" s="4" t="s">
        <v>45</v>
      </c>
      <c r="B21" s="5" t="n">
        <v>298680</v>
      </c>
      <c r="C21" s="5" t="n">
        <v>297580</v>
      </c>
    </row>
    <row r="22" spans="1:3">
      <c r="A22" s="4" t="s">
        <v>46</v>
      </c>
      <c r="B22" s="5" t="n">
        <v>612</v>
      </c>
      <c r="C22" s="5" t="n">
        <v>603</v>
      </c>
    </row>
    <row r="23" spans="1:3">
      <c r="A23" s="4" t="s">
        <v>47</v>
      </c>
      <c r="B23" s="5" t="n">
        <v>33780</v>
      </c>
      <c r="C23" s="5" t="n">
        <v>33093</v>
      </c>
    </row>
    <row r="24" spans="1:3">
      <c r="A24" s="4" t="s">
        <v>48</v>
      </c>
      <c r="B24" s="5" t="n">
        <v>794</v>
      </c>
      <c r="C24" s="5" t="n">
        <v>893</v>
      </c>
    </row>
    <row r="25" spans="1:3">
      <c r="A25" s="4" t="s">
        <v>49</v>
      </c>
      <c r="B25" s="5" t="n">
        <v>333866</v>
      </c>
      <c r="C25" s="5" t="n">
        <v>332169</v>
      </c>
    </row>
    <row r="26" spans="1:3">
      <c r="A26" s="4" t="s">
        <v>50</v>
      </c>
      <c r="B26" s="4" t="s">
        <v>51</v>
      </c>
      <c r="C26" s="4" t="s">
        <v>51</v>
      </c>
    </row>
    <row r="27" spans="1:3">
      <c r="A27" s="3" t="s">
        <v>52</v>
      </c>
    </row>
    <row r="28" spans="1:3">
      <c r="A28" s="4" t="s">
        <v>53</v>
      </c>
      <c r="B28" s="5" t="n">
        <v>0</v>
      </c>
      <c r="C28" s="5" t="n">
        <v>0</v>
      </c>
    </row>
    <row r="29" spans="1:3">
      <c r="A29" s="4" t="s">
        <v>54</v>
      </c>
      <c r="B29" s="5" t="n">
        <v>3272</v>
      </c>
      <c r="C29" s="5" t="n">
        <v>3271</v>
      </c>
    </row>
    <row r="30" spans="1:3">
      <c r="A30" s="4" t="s">
        <v>55</v>
      </c>
      <c r="B30" s="5" t="n">
        <v>752640</v>
      </c>
      <c r="C30" s="5" t="n">
        <v>752117</v>
      </c>
    </row>
    <row r="31" spans="1:3">
      <c r="A31" s="4" t="s">
        <v>56</v>
      </c>
      <c r="B31" s="5" t="n">
        <v>-723081</v>
      </c>
      <c r="C31" s="5" t="n">
        <v>-706116</v>
      </c>
    </row>
    <row r="32" spans="1:3">
      <c r="A32" s="4" t="s">
        <v>57</v>
      </c>
      <c r="B32" s="5" t="n">
        <v>-15729</v>
      </c>
      <c r="C32" s="5" t="n">
        <v>-15702</v>
      </c>
    </row>
    <row r="33" spans="1:3">
      <c r="A33" s="4" t="s">
        <v>58</v>
      </c>
      <c r="B33" s="5" t="n">
        <v>-1929</v>
      </c>
      <c r="C33" s="5" t="n">
        <v>-1862</v>
      </c>
    </row>
    <row r="34" spans="1:3">
      <c r="A34" s="4" t="s">
        <v>59</v>
      </c>
      <c r="B34" s="5" t="n">
        <v>15173</v>
      </c>
      <c r="C34" s="5" t="n">
        <v>31708</v>
      </c>
    </row>
    <row r="35" spans="1:3">
      <c r="A35" s="4" t="s">
        <v>60</v>
      </c>
      <c r="B35" s="5" t="n">
        <v>349039</v>
      </c>
      <c r="C35" s="5" t="n">
        <v>363877</v>
      </c>
    </row>
    <row r="36" spans="1:3">
      <c r="A36" s="4" t="s">
        <v>61</v>
      </c>
    </row>
    <row r="37" spans="1:3">
      <c r="A37" s="3" t="s">
        <v>26</v>
      </c>
    </row>
    <row r="38" spans="1:3">
      <c r="A38" s="4" t="s">
        <v>62</v>
      </c>
      <c r="B38" s="5" t="n">
        <v>1604</v>
      </c>
      <c r="C38" s="5" t="n">
        <v>1804</v>
      </c>
    </row>
    <row r="39" spans="1:3">
      <c r="A39" s="3" t="s">
        <v>38</v>
      </c>
    </row>
    <row r="40" spans="1:3">
      <c r="A40" s="4" t="s">
        <v>63</v>
      </c>
      <c r="B40" s="5" t="n">
        <v>0</v>
      </c>
      <c r="C40" s="5" t="n">
        <v>865</v>
      </c>
    </row>
    <row r="41" spans="1:3">
      <c r="A41" s="4" t="s">
        <v>64</v>
      </c>
    </row>
    <row r="42" spans="1:3">
      <c r="A42" s="3" t="s">
        <v>26</v>
      </c>
    </row>
    <row r="43" spans="1:3">
      <c r="A43" s="4" t="s">
        <v>62</v>
      </c>
      <c r="B43" s="5" t="n">
        <v>336</v>
      </c>
      <c r="C43" s="5" t="n">
        <v>324</v>
      </c>
    </row>
    <row r="44" spans="1:3">
      <c r="A44" s="3" t="s">
        <v>38</v>
      </c>
    </row>
    <row r="45" spans="1:3">
      <c r="A45" s="4" t="s">
        <v>63</v>
      </c>
      <c r="B45" s="7" t="n">
        <v>1028</v>
      </c>
      <c r="C45" s="7" t="n">
        <v>1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0</v>
      </c>
    </row>
    <row r="4" spans="1:2">
      <c r="A4" s="4" t="s">
        <v>192</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8" t="n">
        <v>0.05</v>
      </c>
      <c r="C6" s="8" t="n">
        <v>0.05</v>
      </c>
    </row>
    <row r="7" spans="1:3">
      <c r="A7" s="4" t="s">
        <v>71</v>
      </c>
      <c r="B7" s="5" t="n">
        <v>105000000</v>
      </c>
      <c r="C7" s="5" t="n">
        <v>105000000</v>
      </c>
    </row>
    <row r="8" spans="1:3">
      <c r="A8" s="4" t="s">
        <v>72</v>
      </c>
      <c r="B8" s="5" t="n">
        <v>65613565</v>
      </c>
      <c r="C8" s="5" t="n">
        <v>65598065</v>
      </c>
    </row>
    <row r="9" spans="1:3">
      <c r="A9" s="4" t="s">
        <v>73</v>
      </c>
      <c r="B9" s="5" t="n">
        <v>2406051</v>
      </c>
      <c r="C9" s="5" t="n">
        <v>2361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0</v>
      </c>
    </row>
    <row r="4" spans="1:2">
      <c r="A4" s="4" t="s">
        <v>246</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 customWidth="1" max="5" min="5" width="21"/>
    <col customWidth="1" max="6" min="6" width="28"/>
    <col customWidth="1" max="7" min="7" width="21"/>
  </cols>
  <sheetData>
    <row r="1" spans="1:7">
      <c r="A1" s="1" t="s">
        <v>247</v>
      </c>
      <c r="B1" s="2" t="s">
        <v>248</v>
      </c>
      <c r="C1" s="2" t="s">
        <v>249</v>
      </c>
      <c r="D1" s="2" t="s">
        <v>250</v>
      </c>
      <c r="E1" s="2" t="s">
        <v>251</v>
      </c>
      <c r="F1" s="2" t="s">
        <v>252</v>
      </c>
      <c r="G1" s="2" t="s">
        <v>253</v>
      </c>
    </row>
    <row r="2" spans="1:7">
      <c r="A2" s="3" t="s">
        <v>254</v>
      </c>
    </row>
    <row r="3" spans="1:7">
      <c r="A3" s="4" t="s">
        <v>255</v>
      </c>
      <c r="F3" s="4" t="s">
        <v>256</v>
      </c>
    </row>
    <row r="4" spans="1:7">
      <c r="A4" s="4" t="s">
        <v>257</v>
      </c>
      <c r="F4" s="5" t="n">
        <v>3</v>
      </c>
    </row>
    <row r="5" spans="1:7">
      <c r="A5" s="4" t="s">
        <v>258</v>
      </c>
      <c r="F5" s="7" t="n">
        <v>139900000</v>
      </c>
    </row>
    <row r="6" spans="1:7">
      <c r="A6" s="4" t="s">
        <v>259</v>
      </c>
      <c r="D6" s="5" t="n">
        <v>3</v>
      </c>
    </row>
    <row r="7" spans="1:7">
      <c r="A7" s="4" t="s">
        <v>260</v>
      </c>
      <c r="D7" s="5" t="n">
        <v>2</v>
      </c>
    </row>
    <row r="8" spans="1:7">
      <c r="A8" s="4" t="s">
        <v>82</v>
      </c>
      <c r="F8" s="5" t="n">
        <v>6080000</v>
      </c>
      <c r="G8" s="7" t="n">
        <v>696000</v>
      </c>
    </row>
    <row r="9" spans="1:7">
      <c r="A9" s="4" t="s">
        <v>261</v>
      </c>
    </row>
    <row r="10" spans="1:7">
      <c r="A10" s="3" t="s">
        <v>254</v>
      </c>
    </row>
    <row r="11" spans="1:7">
      <c r="A11" s="4" t="s">
        <v>262</v>
      </c>
      <c r="C11" s="8" t="n">
        <v>0.6</v>
      </c>
    </row>
    <row r="12" spans="1:7">
      <c r="A12" s="4" t="s">
        <v>263</v>
      </c>
      <c r="C12" s="7" t="n">
        <v>4300000</v>
      </c>
    </row>
    <row r="13" spans="1:7">
      <c r="A13" s="4" t="s">
        <v>264</v>
      </c>
      <c r="C13" s="5" t="n">
        <v>8000000</v>
      </c>
    </row>
    <row r="14" spans="1:7">
      <c r="A14" s="4" t="s">
        <v>265</v>
      </c>
    </row>
    <row r="15" spans="1:7">
      <c r="A15" s="3" t="s">
        <v>254</v>
      </c>
    </row>
    <row r="16" spans="1:7">
      <c r="A16" s="4" t="s">
        <v>266</v>
      </c>
      <c r="B16" s="7" t="n">
        <v>1100000</v>
      </c>
    </row>
    <row r="17" spans="1:7">
      <c r="A17" s="4" t="s">
        <v>267</v>
      </c>
      <c r="B17" s="5" t="n">
        <v>100000000</v>
      </c>
    </row>
    <row r="18" spans="1:7">
      <c r="A18" s="4" t="s">
        <v>268</v>
      </c>
    </row>
    <row r="19" spans="1:7">
      <c r="A19" s="3" t="s">
        <v>254</v>
      </c>
    </row>
    <row r="20" spans="1:7">
      <c r="A20" s="4" t="s">
        <v>266</v>
      </c>
      <c r="B20" s="5" t="n">
        <v>10000000</v>
      </c>
    </row>
    <row r="21" spans="1:7">
      <c r="A21" s="4" t="s">
        <v>269</v>
      </c>
    </row>
    <row r="22" spans="1:7">
      <c r="A22" s="3" t="s">
        <v>254</v>
      </c>
    </row>
    <row r="23" spans="1:7">
      <c r="A23" s="4" t="s">
        <v>266</v>
      </c>
      <c r="B23" s="7" t="n">
        <v>10000000</v>
      </c>
    </row>
    <row r="24" spans="1:7">
      <c r="A24" s="4" t="s">
        <v>270</v>
      </c>
    </row>
    <row r="25" spans="1:7">
      <c r="A25" s="3" t="s">
        <v>254</v>
      </c>
    </row>
    <row r="26" spans="1:7">
      <c r="A26" s="4" t="s">
        <v>266</v>
      </c>
      <c r="C26" s="5" t="n">
        <v>1100000</v>
      </c>
    </row>
    <row r="27" spans="1:7">
      <c r="A27" s="4" t="s">
        <v>267</v>
      </c>
      <c r="C27" s="7" t="n">
        <v>100000000</v>
      </c>
    </row>
    <row r="28" spans="1:7">
      <c r="A28" s="4" t="s">
        <v>271</v>
      </c>
    </row>
    <row r="29" spans="1:7">
      <c r="A29" s="3" t="s">
        <v>254</v>
      </c>
    </row>
    <row r="30" spans="1:7">
      <c r="A30" s="4" t="s">
        <v>272</v>
      </c>
      <c r="E30" s="7" t="n">
        <v>3000000</v>
      </c>
    </row>
    <row r="31" spans="1:7">
      <c r="A31" s="4" t="s">
        <v>273</v>
      </c>
      <c r="E31" s="5" t="n">
        <v>2500000</v>
      </c>
    </row>
    <row r="32" spans="1:7">
      <c r="A32" s="4" t="s">
        <v>274</v>
      </c>
      <c r="E32" s="7" t="n">
        <v>1000000</v>
      </c>
    </row>
    <row r="33" spans="1:7">
      <c r="A33" s="4" t="s">
        <v>275</v>
      </c>
    </row>
    <row r="34" spans="1:7">
      <c r="A34" s="3" t="s">
        <v>254</v>
      </c>
    </row>
    <row r="35" spans="1:7">
      <c r="A35" s="4" t="s">
        <v>82</v>
      </c>
      <c r="F35" s="7" t="n">
        <v>4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75</v>
      </c>
    </row>
    <row r="3" spans="1:3">
      <c r="A3" s="3" t="s">
        <v>277</v>
      </c>
    </row>
    <row r="4" spans="1:3">
      <c r="A4" s="4" t="s">
        <v>278</v>
      </c>
      <c r="B4" s="7" t="n">
        <v>-10473</v>
      </c>
      <c r="C4" s="7" t="n">
        <v>-14853</v>
      </c>
    </row>
    <row r="5" spans="1:3">
      <c r="A5" s="4" t="s">
        <v>279</v>
      </c>
    </row>
    <row r="6" spans="1:3">
      <c r="A6" s="3" t="s">
        <v>277</v>
      </c>
    </row>
    <row r="7" spans="1:3">
      <c r="A7" s="4" t="s">
        <v>278</v>
      </c>
      <c r="B7" s="7" t="n">
        <v>-2700</v>
      </c>
      <c r="C7" s="7" t="n">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283</v>
      </c>
    </row>
    <row r="4" spans="1:2">
      <c r="A4" s="4" t="s">
        <v>284</v>
      </c>
      <c r="B4" s="10" t="n">
        <v>3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5</v>
      </c>
    </row>
    <row r="2" spans="1:4">
      <c r="A2" s="3" t="s">
        <v>157</v>
      </c>
    </row>
    <row r="3" spans="1:4">
      <c r="A3" s="4" t="s">
        <v>287</v>
      </c>
      <c r="B3" s="7" t="n">
        <v>472232</v>
      </c>
      <c r="D3" s="7" t="n">
        <v>445029</v>
      </c>
    </row>
    <row r="4" spans="1:4">
      <c r="A4" s="4" t="s">
        <v>288</v>
      </c>
      <c r="B4" s="5" t="n">
        <v>-20699</v>
      </c>
      <c r="D4" s="5" t="n">
        <v>-14536</v>
      </c>
    </row>
    <row r="5" spans="1:4">
      <c r="A5" s="4" t="s">
        <v>289</v>
      </c>
      <c r="B5" s="5" t="n">
        <v>451533</v>
      </c>
      <c r="D5" s="5" t="n">
        <v>430493</v>
      </c>
    </row>
    <row r="6" spans="1:4">
      <c r="A6" s="4" t="s">
        <v>290</v>
      </c>
      <c r="B6" s="5" t="n">
        <v>-439264</v>
      </c>
      <c r="D6" s="5" t="n">
        <v>-434315</v>
      </c>
    </row>
    <row r="7" spans="1:4">
      <c r="A7" s="4" t="s">
        <v>291</v>
      </c>
      <c r="B7" s="5" t="n">
        <v>12269</v>
      </c>
      <c r="D7" s="5" t="n">
        <v>-3822</v>
      </c>
    </row>
    <row r="8" spans="1:4">
      <c r="A8" s="4" t="s">
        <v>292</v>
      </c>
      <c r="B8" s="5" t="n">
        <v>21615</v>
      </c>
      <c r="D8" s="5" t="n">
        <v>13992</v>
      </c>
    </row>
    <row r="9" spans="1:4">
      <c r="A9" s="4" t="s">
        <v>293</v>
      </c>
      <c r="B9" s="5" t="n">
        <v>9346</v>
      </c>
      <c r="D9" s="5" t="n">
        <v>17814</v>
      </c>
    </row>
    <row r="10" spans="1:4">
      <c r="A10" s="4" t="s">
        <v>294</v>
      </c>
      <c r="B10" s="7" t="n">
        <v>12269</v>
      </c>
    </row>
    <row r="11" spans="1:4">
      <c r="A11" s="4" t="s">
        <v>295</v>
      </c>
      <c r="C11" s="7" t="n">
        <v>-16400</v>
      </c>
      <c r="D11" s="7" t="n">
        <v>-38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6</v>
      </c>
      <c r="B1" s="2" t="s">
        <v>1</v>
      </c>
    </row>
    <row r="2" spans="1:3">
      <c r="B2" s="2" t="s">
        <v>2</v>
      </c>
      <c r="C2" s="2" t="s">
        <v>75</v>
      </c>
    </row>
    <row r="3" spans="1:3">
      <c r="A3" s="3" t="s">
        <v>297</v>
      </c>
    </row>
    <row r="4" spans="1:3">
      <c r="A4" s="4" t="s">
        <v>156</v>
      </c>
      <c r="B4" s="7" t="n">
        <v>200980</v>
      </c>
      <c r="C4" s="7" t="n">
        <v>163900</v>
      </c>
    </row>
    <row r="5" spans="1:3">
      <c r="A5" s="4" t="s">
        <v>298</v>
      </c>
    </row>
    <row r="6" spans="1:3">
      <c r="A6" s="3" t="s">
        <v>297</v>
      </c>
    </row>
    <row r="7" spans="1:3">
      <c r="A7" s="4" t="s">
        <v>156</v>
      </c>
      <c r="B7" s="5" t="n">
        <v>112612</v>
      </c>
      <c r="C7" s="5" t="n">
        <v>115508</v>
      </c>
    </row>
    <row r="8" spans="1:3">
      <c r="A8" s="4" t="s">
        <v>299</v>
      </c>
    </row>
    <row r="9" spans="1:3">
      <c r="A9" s="3" t="s">
        <v>297</v>
      </c>
    </row>
    <row r="10" spans="1:3">
      <c r="A10" s="4" t="s">
        <v>156</v>
      </c>
      <c r="B10" s="5" t="n">
        <v>42426</v>
      </c>
      <c r="C10" s="5" t="n">
        <v>48593</v>
      </c>
    </row>
    <row r="11" spans="1:3">
      <c r="A11" s="4" t="s">
        <v>300</v>
      </c>
    </row>
    <row r="12" spans="1:3">
      <c r="A12" s="3" t="s">
        <v>297</v>
      </c>
    </row>
    <row r="13" spans="1:3">
      <c r="A13" s="4" t="s">
        <v>156</v>
      </c>
      <c r="B13" s="5" t="n">
        <v>27603</v>
      </c>
      <c r="C13" s="5" t="n">
        <v>29438</v>
      </c>
    </row>
    <row r="14" spans="1:3">
      <c r="A14" s="4" t="s">
        <v>301</v>
      </c>
    </row>
    <row r="15" spans="1:3">
      <c r="A15" s="3" t="s">
        <v>297</v>
      </c>
    </row>
    <row r="16" spans="1:3">
      <c r="A16" s="4" t="s">
        <v>156</v>
      </c>
      <c r="B16" s="5" t="n">
        <v>18752</v>
      </c>
      <c r="C16" s="5" t="n">
        <v>24101</v>
      </c>
    </row>
    <row r="17" spans="1:3">
      <c r="A17" s="4" t="s">
        <v>302</v>
      </c>
    </row>
    <row r="18" spans="1:3">
      <c r="A18" s="3" t="s">
        <v>297</v>
      </c>
    </row>
    <row r="19" spans="1:3">
      <c r="A19" s="4" t="s">
        <v>156</v>
      </c>
      <c r="B19" s="5" t="n">
        <v>15181</v>
      </c>
      <c r="C19" s="5" t="n">
        <v>6735</v>
      </c>
    </row>
    <row r="20" spans="1:3">
      <c r="A20" s="4" t="s">
        <v>303</v>
      </c>
    </row>
    <row r="21" spans="1:3">
      <c r="A21" s="3" t="s">
        <v>297</v>
      </c>
    </row>
    <row r="22" spans="1:3">
      <c r="A22" s="4" t="s">
        <v>156</v>
      </c>
      <c r="B22" s="5" t="n">
        <v>4428</v>
      </c>
      <c r="C22" s="5" t="n">
        <v>3591</v>
      </c>
    </row>
    <row r="23" spans="1:3">
      <c r="A23" s="4" t="s">
        <v>304</v>
      </c>
    </row>
    <row r="24" spans="1:3">
      <c r="A24" s="3" t="s">
        <v>297</v>
      </c>
    </row>
    <row r="25" spans="1:3">
      <c r="A25" s="4" t="s">
        <v>156</v>
      </c>
      <c r="B25" s="5" t="n">
        <v>4222</v>
      </c>
      <c r="C25" s="5" t="n">
        <v>3050</v>
      </c>
    </row>
    <row r="26" spans="1:3">
      <c r="A26" s="4" t="s">
        <v>305</v>
      </c>
    </row>
    <row r="27" spans="1:3">
      <c r="A27" s="3" t="s">
        <v>297</v>
      </c>
    </row>
    <row r="28" spans="1:3">
      <c r="A28" s="4" t="s">
        <v>156</v>
      </c>
      <c r="B28" s="5" t="n">
        <v>25803</v>
      </c>
      <c r="C28" s="5" t="n">
        <v>25960</v>
      </c>
    </row>
    <row r="29" spans="1:3">
      <c r="A29" s="4" t="s">
        <v>306</v>
      </c>
    </row>
    <row r="30" spans="1:3">
      <c r="A30" s="3" t="s">
        <v>297</v>
      </c>
    </row>
    <row r="31" spans="1:3">
      <c r="A31" s="4" t="s">
        <v>156</v>
      </c>
      <c r="B31" s="5" t="n">
        <v>492</v>
      </c>
      <c r="C31" s="5" t="n">
        <v>-35</v>
      </c>
    </row>
    <row r="32" spans="1:3">
      <c r="A32" s="4" t="s">
        <v>307</v>
      </c>
    </row>
    <row r="33" spans="1:3">
      <c r="A33" s="3" t="s">
        <v>297</v>
      </c>
    </row>
    <row r="34" spans="1:3">
      <c r="A34" s="4" t="s">
        <v>156</v>
      </c>
      <c r="B34" s="5" t="n">
        <v>17289</v>
      </c>
      <c r="C34" s="5" t="n">
        <v>18138</v>
      </c>
    </row>
    <row r="35" spans="1:3">
      <c r="A35" s="4" t="s">
        <v>308</v>
      </c>
    </row>
    <row r="36" spans="1:3">
      <c r="A36" s="3" t="s">
        <v>297</v>
      </c>
    </row>
    <row r="37" spans="1:3">
      <c r="A37" s="4" t="s">
        <v>156</v>
      </c>
      <c r="B37" s="5" t="n">
        <v>5053</v>
      </c>
      <c r="C37" s="5" t="n">
        <v>1983</v>
      </c>
    </row>
    <row r="38" spans="1:3">
      <c r="A38" s="4" t="s">
        <v>309</v>
      </c>
    </row>
    <row r="39" spans="1:3">
      <c r="A39" s="3" t="s">
        <v>297</v>
      </c>
    </row>
    <row r="40" spans="1:3">
      <c r="A40" s="4" t="s">
        <v>156</v>
      </c>
      <c r="B40" s="5" t="n">
        <v>2969</v>
      </c>
      <c r="C40" s="5" t="n">
        <v>5874</v>
      </c>
    </row>
    <row r="41" spans="1:3">
      <c r="A41" s="4" t="s">
        <v>310</v>
      </c>
    </row>
    <row r="42" spans="1:3">
      <c r="A42" s="3" t="s">
        <v>297</v>
      </c>
    </row>
    <row r="43" spans="1:3">
      <c r="A43" s="4" t="s">
        <v>156</v>
      </c>
      <c r="B43" s="5" t="n">
        <v>62639</v>
      </c>
      <c r="C43" s="5" t="n">
        <v>22432</v>
      </c>
    </row>
    <row r="44" spans="1:3">
      <c r="A44" s="4" t="s">
        <v>311</v>
      </c>
    </row>
    <row r="45" spans="1:3">
      <c r="A45" s="3" t="s">
        <v>297</v>
      </c>
    </row>
    <row r="46" spans="1:3">
      <c r="A46" s="4" t="s">
        <v>156</v>
      </c>
      <c r="B46" s="5" t="n">
        <v>42015</v>
      </c>
      <c r="C46" s="5" t="n">
        <v>3595</v>
      </c>
    </row>
    <row r="47" spans="1:3">
      <c r="A47" s="4" t="s">
        <v>312</v>
      </c>
    </row>
    <row r="48" spans="1:3">
      <c r="A48" s="3" t="s">
        <v>297</v>
      </c>
    </row>
    <row r="49" spans="1:3">
      <c r="A49" s="4" t="s">
        <v>156</v>
      </c>
      <c r="B49" s="5" t="n">
        <v>3281</v>
      </c>
      <c r="C49" s="5" t="n">
        <v>2478</v>
      </c>
    </row>
    <row r="50" spans="1:3">
      <c r="A50" s="4" t="s">
        <v>313</v>
      </c>
    </row>
    <row r="51" spans="1:3">
      <c r="A51" s="3" t="s">
        <v>297</v>
      </c>
    </row>
    <row r="52" spans="1:3">
      <c r="A52" s="4" t="s">
        <v>156</v>
      </c>
      <c r="B52" s="5" t="n">
        <v>11723</v>
      </c>
      <c r="C52" s="5" t="n">
        <v>5340</v>
      </c>
    </row>
    <row r="53" spans="1:3">
      <c r="A53" s="4" t="s">
        <v>314</v>
      </c>
    </row>
    <row r="54" spans="1:3">
      <c r="A54" s="3" t="s">
        <v>297</v>
      </c>
    </row>
    <row r="55" spans="1:3">
      <c r="A55" s="4" t="s">
        <v>156</v>
      </c>
      <c r="B55" s="5" t="n">
        <v>5620</v>
      </c>
      <c r="C55" s="5" t="n">
        <v>10626</v>
      </c>
    </row>
    <row r="56" spans="1:3">
      <c r="A56" s="4" t="s">
        <v>315</v>
      </c>
    </row>
    <row r="57" spans="1:3">
      <c r="A57" s="3" t="s">
        <v>297</v>
      </c>
    </row>
    <row r="58" spans="1:3">
      <c r="A58" s="4" t="s">
        <v>156</v>
      </c>
      <c r="B58" s="5" t="n">
        <v>0</v>
      </c>
      <c r="C58" s="5" t="n">
        <v>393</v>
      </c>
    </row>
    <row r="59" spans="1:3">
      <c r="A59" s="4" t="s">
        <v>316</v>
      </c>
    </row>
    <row r="60" spans="1:3">
      <c r="A60" s="3" t="s">
        <v>297</v>
      </c>
    </row>
    <row r="61" spans="1:3">
      <c r="A61" s="4" t="s">
        <v>156</v>
      </c>
      <c r="B61" s="7" t="n">
        <v>74</v>
      </c>
      <c r="C6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17</v>
      </c>
      <c r="B1" s="2" t="s">
        <v>1</v>
      </c>
    </row>
    <row r="2" spans="1:4">
      <c r="B2" s="2" t="s">
        <v>2</v>
      </c>
      <c r="C2" s="2" t="s">
        <v>286</v>
      </c>
      <c r="D2" s="2" t="s">
        <v>25</v>
      </c>
    </row>
    <row r="3" spans="1:4">
      <c r="A3" s="3" t="s">
        <v>297</v>
      </c>
    </row>
    <row r="4" spans="1:4">
      <c r="A4" s="4" t="s">
        <v>318</v>
      </c>
      <c r="B4" s="4" t="s">
        <v>319</v>
      </c>
    </row>
    <row r="5" spans="1:4">
      <c r="A5" s="4" t="s">
        <v>320</v>
      </c>
      <c r="B5" s="7" t="n">
        <v>1600</v>
      </c>
      <c r="D5" s="7" t="n">
        <v>500</v>
      </c>
    </row>
    <row r="6" spans="1:4">
      <c r="A6" s="4" t="s">
        <v>321</v>
      </c>
      <c r="C6" s="7" t="n">
        <v>16400</v>
      </c>
      <c r="D6" s="5" t="n">
        <v>3822</v>
      </c>
    </row>
    <row r="7" spans="1:4">
      <c r="A7" s="4" t="s">
        <v>322</v>
      </c>
      <c r="B7" s="5" t="n">
        <v>22800</v>
      </c>
      <c r="D7" s="5" t="n">
        <v>26100</v>
      </c>
    </row>
    <row r="8" spans="1:4">
      <c r="A8" s="4" t="s">
        <v>323</v>
      </c>
      <c r="B8" s="5" t="n">
        <v>300</v>
      </c>
      <c r="D8" s="5" t="n">
        <v>0</v>
      </c>
    </row>
    <row r="9" spans="1:4">
      <c r="A9" s="4" t="s">
        <v>28</v>
      </c>
      <c r="B9" s="5" t="n">
        <v>134560</v>
      </c>
      <c r="D9" s="5" t="n">
        <v>142192</v>
      </c>
    </row>
    <row r="10" spans="1:4">
      <c r="A10" s="4" t="s">
        <v>324</v>
      </c>
    </row>
    <row r="11" spans="1:4">
      <c r="A11" s="3" t="s">
        <v>297</v>
      </c>
    </row>
    <row r="12" spans="1:4">
      <c r="A12" s="4" t="s">
        <v>28</v>
      </c>
      <c r="B12" s="7" t="n">
        <v>133900</v>
      </c>
      <c r="D12" s="7" t="n">
        <v>14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00980</v>
      </c>
      <c r="C4" s="7" t="n">
        <v>163900</v>
      </c>
    </row>
    <row r="5" spans="1:3">
      <c r="A5" s="4" t="s">
        <v>78</v>
      </c>
      <c r="B5" s="5" t="n">
        <v>193294</v>
      </c>
      <c r="C5" s="5" t="n">
        <v>162219</v>
      </c>
    </row>
    <row r="6" spans="1:3">
      <c r="A6" s="4" t="s">
        <v>79</v>
      </c>
      <c r="B6" s="5" t="n">
        <v>7686</v>
      </c>
      <c r="C6" s="5" t="n">
        <v>1681</v>
      </c>
    </row>
    <row r="7" spans="1:3">
      <c r="A7" s="4" t="s">
        <v>80</v>
      </c>
      <c r="B7" s="5" t="n">
        <v>2399</v>
      </c>
      <c r="C7" s="5" t="n">
        <v>2417</v>
      </c>
    </row>
    <row r="8" spans="1:3">
      <c r="A8" s="4" t="s">
        <v>81</v>
      </c>
      <c r="B8" s="5" t="n">
        <v>13475</v>
      </c>
      <c r="C8" s="5" t="n">
        <v>14051</v>
      </c>
    </row>
    <row r="9" spans="1:3">
      <c r="A9" s="4" t="s">
        <v>82</v>
      </c>
      <c r="B9" s="5" t="n">
        <v>-6080</v>
      </c>
      <c r="C9" s="5" t="n">
        <v>-696</v>
      </c>
    </row>
    <row r="10" spans="1:3">
      <c r="A10" s="4" t="s">
        <v>83</v>
      </c>
      <c r="B10" s="5" t="n">
        <v>8365</v>
      </c>
      <c r="C10" s="5" t="n">
        <v>762</v>
      </c>
    </row>
    <row r="11" spans="1:3">
      <c r="A11" s="4" t="s">
        <v>84</v>
      </c>
      <c r="B11" s="5" t="n">
        <v>-10473</v>
      </c>
      <c r="C11" s="5" t="n">
        <v>-14853</v>
      </c>
    </row>
    <row r="12" spans="1:3">
      <c r="A12" s="4" t="s">
        <v>85</v>
      </c>
      <c r="B12" s="5" t="n">
        <v>-6528</v>
      </c>
      <c r="C12" s="5" t="n">
        <v>-3488</v>
      </c>
    </row>
    <row r="13" spans="1:3">
      <c r="A13" s="4" t="s">
        <v>86</v>
      </c>
      <c r="B13" s="5" t="n">
        <v>8</v>
      </c>
      <c r="C13" s="5" t="n">
        <v>8</v>
      </c>
    </row>
    <row r="14" spans="1:3">
      <c r="A14" s="4" t="s">
        <v>87</v>
      </c>
      <c r="B14" s="5" t="n">
        <v>37</v>
      </c>
      <c r="C14" s="5" t="n">
        <v>-3</v>
      </c>
    </row>
    <row r="15" spans="1:3">
      <c r="A15" s="4" t="s">
        <v>88</v>
      </c>
      <c r="B15" s="5" t="n">
        <v>-16956</v>
      </c>
      <c r="C15" s="5" t="n">
        <v>-18336</v>
      </c>
    </row>
    <row r="16" spans="1:3">
      <c r="A16" s="4" t="s">
        <v>89</v>
      </c>
      <c r="B16" s="5" t="n">
        <v>-221</v>
      </c>
      <c r="C16" s="5" t="n">
        <v>-600</v>
      </c>
    </row>
    <row r="17" spans="1:3">
      <c r="A17" s="4" t="s">
        <v>90</v>
      </c>
      <c r="B17" s="5" t="n">
        <v>-16735</v>
      </c>
      <c r="C17" s="5" t="n">
        <v>-17736</v>
      </c>
    </row>
    <row r="18" spans="1:3">
      <c r="A18" s="4" t="s">
        <v>91</v>
      </c>
      <c r="B18" s="5" t="n">
        <v>-230</v>
      </c>
      <c r="C18" s="5" t="n">
        <v>-31</v>
      </c>
    </row>
    <row r="19" spans="1:3">
      <c r="A19" s="4" t="s">
        <v>92</v>
      </c>
      <c r="B19" s="7" t="n">
        <v>-16965</v>
      </c>
      <c r="C19" s="7" t="n">
        <v>-17767</v>
      </c>
    </row>
    <row r="20" spans="1:3">
      <c r="A20" s="3" t="s">
        <v>93</v>
      </c>
    </row>
    <row r="21" spans="1:3">
      <c r="A21" s="4" t="s">
        <v>94</v>
      </c>
      <c r="B21" s="8" t="n">
        <v>-0.27</v>
      </c>
      <c r="C21" s="8" t="n">
        <v>-0.29</v>
      </c>
    </row>
    <row r="22" spans="1:3">
      <c r="A22" s="4" t="s">
        <v>95</v>
      </c>
      <c r="B22" s="5" t="n">
        <v>0</v>
      </c>
      <c r="C22" s="5" t="n">
        <v>0</v>
      </c>
    </row>
    <row r="23" spans="1:3">
      <c r="A23" s="4" t="s">
        <v>96</v>
      </c>
      <c r="B23" s="9" t="n">
        <v>-0.27</v>
      </c>
      <c r="C23" s="9" t="n">
        <v>-0.29</v>
      </c>
    </row>
    <row r="24" spans="1:3">
      <c r="A24" s="3" t="s">
        <v>97</v>
      </c>
    </row>
    <row r="25" spans="1:3">
      <c r="A25" s="4" t="s">
        <v>94</v>
      </c>
      <c r="B25" s="9" t="n">
        <v>-0.27</v>
      </c>
      <c r="C25" s="9" t="n">
        <v>-0.29</v>
      </c>
    </row>
    <row r="26" spans="1:3">
      <c r="A26" s="4" t="s">
        <v>95</v>
      </c>
      <c r="B26" s="5" t="n">
        <v>0</v>
      </c>
      <c r="C26" s="5" t="n">
        <v>0</v>
      </c>
    </row>
    <row r="27" spans="1:3">
      <c r="A27" s="4" t="s">
        <v>96</v>
      </c>
      <c r="B27" s="8" t="n">
        <v>-0.27</v>
      </c>
      <c r="C27" s="8" t="n">
        <v>-0.29</v>
      </c>
    </row>
    <row r="28" spans="1:3">
      <c r="A28" s="3" t="s">
        <v>98</v>
      </c>
    </row>
    <row r="29" spans="1:3">
      <c r="A29" s="4" t="s">
        <v>99</v>
      </c>
      <c r="B29" s="5" t="n">
        <v>62404906</v>
      </c>
      <c r="C29" s="5" t="n">
        <v>61829768</v>
      </c>
    </row>
    <row r="30" spans="1:3">
      <c r="A30" s="4" t="s">
        <v>100</v>
      </c>
      <c r="B30" s="5" t="n">
        <v>62404906</v>
      </c>
      <c r="C30" s="5" t="n">
        <v>61829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2</v>
      </c>
      <c r="D1" s="2" t="s">
        <v>75</v>
      </c>
      <c r="E1" s="2" t="s">
        <v>25</v>
      </c>
    </row>
    <row r="2" spans="1:5">
      <c r="A2" s="3" t="s">
        <v>327</v>
      </c>
    </row>
    <row r="3" spans="1:5">
      <c r="A3" s="4" t="s">
        <v>82</v>
      </c>
      <c r="C3" s="7" t="n">
        <v>6080</v>
      </c>
      <c r="D3" s="7" t="n">
        <v>696</v>
      </c>
    </row>
    <row r="4" spans="1:5">
      <c r="A4" s="4" t="s">
        <v>271</v>
      </c>
    </row>
    <row r="5" spans="1:5">
      <c r="A5" s="3" t="s">
        <v>327</v>
      </c>
    </row>
    <row r="6" spans="1:5">
      <c r="A6" s="4" t="s">
        <v>272</v>
      </c>
      <c r="B6" s="7" t="n">
        <v>3000</v>
      </c>
    </row>
    <row r="7" spans="1:5">
      <c r="A7" s="4" t="s">
        <v>274</v>
      </c>
      <c r="B7" s="7" t="n">
        <v>1000</v>
      </c>
    </row>
    <row r="8" spans="1:5">
      <c r="A8" s="4" t="s">
        <v>328</v>
      </c>
    </row>
    <row r="9" spans="1:5">
      <c r="A9" s="3" t="s">
        <v>329</v>
      </c>
    </row>
    <row r="10" spans="1:5">
      <c r="A10" s="4" t="s">
        <v>28</v>
      </c>
      <c r="C10" s="5" t="n">
        <v>0</v>
      </c>
      <c r="E10" s="7" t="n">
        <v>490</v>
      </c>
    </row>
    <row r="11" spans="1:5">
      <c r="A11" s="4" t="s">
        <v>29</v>
      </c>
      <c r="C11" s="5" t="n">
        <v>0</v>
      </c>
      <c r="E11" s="5" t="n">
        <v>234</v>
      </c>
    </row>
    <row r="12" spans="1:5">
      <c r="A12" s="4" t="s">
        <v>330</v>
      </c>
      <c r="C12" s="5" t="n">
        <v>0</v>
      </c>
      <c r="E12" s="5" t="n">
        <v>36</v>
      </c>
    </row>
    <row r="13" spans="1:5">
      <c r="A13" s="4" t="s">
        <v>31</v>
      </c>
      <c r="C13" s="5" t="n">
        <v>0</v>
      </c>
      <c r="E13" s="5" t="n">
        <v>409</v>
      </c>
    </row>
    <row r="14" spans="1:5">
      <c r="A14" s="4" t="s">
        <v>33</v>
      </c>
      <c r="C14" s="5" t="n">
        <v>1604</v>
      </c>
      <c r="E14" s="5" t="n">
        <v>375</v>
      </c>
    </row>
    <row r="15" spans="1:5">
      <c r="A15" s="4" t="s">
        <v>34</v>
      </c>
      <c r="C15" s="5" t="n">
        <v>0</v>
      </c>
      <c r="E15" s="5" t="n">
        <v>260</v>
      </c>
    </row>
    <row r="16" spans="1:5">
      <c r="A16" s="4" t="s">
        <v>331</v>
      </c>
      <c r="C16" s="5" t="n">
        <v>1604</v>
      </c>
      <c r="E16" s="5" t="n">
        <v>1804</v>
      </c>
    </row>
    <row r="17" spans="1:5">
      <c r="A17" s="3" t="s">
        <v>327</v>
      </c>
    </row>
    <row r="18" spans="1:5">
      <c r="A18" s="4" t="s">
        <v>39</v>
      </c>
      <c r="C18" s="5" t="n">
        <v>0</v>
      </c>
      <c r="E18" s="5" t="n">
        <v>100</v>
      </c>
    </row>
    <row r="19" spans="1:5">
      <c r="A19" s="4" t="s">
        <v>40</v>
      </c>
      <c r="C19" s="5" t="n">
        <v>0</v>
      </c>
      <c r="E19" s="5" t="n">
        <v>765</v>
      </c>
    </row>
    <row r="20" spans="1:5">
      <c r="A20" s="4" t="s">
        <v>332</v>
      </c>
      <c r="C20" s="5" t="n">
        <v>0</v>
      </c>
      <c r="E20" s="7" t="n">
        <v>865</v>
      </c>
    </row>
    <row r="21" spans="1:5">
      <c r="A21" s="4" t="s">
        <v>275</v>
      </c>
    </row>
    <row r="22" spans="1:5">
      <c r="A22" s="3" t="s">
        <v>327</v>
      </c>
    </row>
    <row r="23" spans="1:5">
      <c r="A23" s="4" t="s">
        <v>82</v>
      </c>
      <c r="C23" s="7" t="n">
        <v>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3</v>
      </c>
      <c r="B1" s="2" t="s">
        <v>1</v>
      </c>
    </row>
    <row r="2" spans="1:3">
      <c r="B2" s="2" t="s">
        <v>2</v>
      </c>
      <c r="C2" s="2" t="s">
        <v>75</v>
      </c>
    </row>
    <row r="3" spans="1:3">
      <c r="A3" s="3" t="s">
        <v>334</v>
      </c>
    </row>
    <row r="4" spans="1:3">
      <c r="A4" s="4" t="s">
        <v>335</v>
      </c>
      <c r="B4" s="7" t="n">
        <v>67181</v>
      </c>
    </row>
    <row r="5" spans="1:3">
      <c r="A5" s="4" t="s">
        <v>336</v>
      </c>
      <c r="B5" s="5" t="n">
        <v>-2399</v>
      </c>
      <c r="C5" s="7" t="n">
        <v>-2417</v>
      </c>
    </row>
    <row r="6" spans="1:3">
      <c r="A6" s="4" t="s">
        <v>337</v>
      </c>
      <c r="B6" s="5" t="n">
        <v>-832</v>
      </c>
    </row>
    <row r="7" spans="1:3">
      <c r="A7" s="4" t="s">
        <v>338</v>
      </c>
      <c r="B7" s="5" t="n">
        <v>63950</v>
      </c>
    </row>
    <row r="8" spans="1:3">
      <c r="A8" s="4" t="s">
        <v>339</v>
      </c>
    </row>
    <row r="9" spans="1:3">
      <c r="A9" s="3" t="s">
        <v>334</v>
      </c>
    </row>
    <row r="10" spans="1:3">
      <c r="A10" s="4" t="s">
        <v>335</v>
      </c>
      <c r="B10" s="5" t="n">
        <v>64503</v>
      </c>
    </row>
    <row r="11" spans="1:3">
      <c r="A11" s="4" t="s">
        <v>336</v>
      </c>
      <c r="B11" s="5" t="n">
        <v>-2131</v>
      </c>
    </row>
    <row r="12" spans="1:3">
      <c r="A12" s="4" t="s">
        <v>337</v>
      </c>
      <c r="B12" s="5" t="n">
        <v>-832</v>
      </c>
    </row>
    <row r="13" spans="1:3">
      <c r="A13" s="4" t="s">
        <v>338</v>
      </c>
      <c r="B13" s="7" t="n">
        <v>61540</v>
      </c>
    </row>
    <row r="14" spans="1:3">
      <c r="A14" s="4" t="s">
        <v>340</v>
      </c>
      <c r="B14" s="4" t="s">
        <v>341</v>
      </c>
    </row>
    <row r="15" spans="1:3">
      <c r="A15" s="4" t="s">
        <v>342</v>
      </c>
    </row>
    <row r="16" spans="1:3">
      <c r="A16" s="3" t="s">
        <v>334</v>
      </c>
    </row>
    <row r="17" spans="1:3">
      <c r="A17" s="4" t="s">
        <v>335</v>
      </c>
      <c r="B17" s="7" t="n">
        <v>2678</v>
      </c>
    </row>
    <row r="18" spans="1:3">
      <c r="A18" s="4" t="s">
        <v>336</v>
      </c>
      <c r="B18" s="5" t="n">
        <v>-268</v>
      </c>
    </row>
    <row r="19" spans="1:3">
      <c r="A19" s="4" t="s">
        <v>337</v>
      </c>
      <c r="B19" s="5" t="n">
        <v>0</v>
      </c>
    </row>
    <row r="20" spans="1:3">
      <c r="A20" s="4" t="s">
        <v>338</v>
      </c>
      <c r="B20" s="7" t="n">
        <v>2410</v>
      </c>
    </row>
    <row r="21" spans="1:3">
      <c r="A21" s="4" t="s">
        <v>340</v>
      </c>
      <c r="B21"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7169</v>
      </c>
    </row>
    <row r="4" spans="1:3">
      <c r="A4" s="5" t="n">
        <v>2019</v>
      </c>
      <c r="B4" s="5" t="n">
        <v>9559</v>
      </c>
    </row>
    <row r="5" spans="1:3">
      <c r="A5" s="5" t="n">
        <v>2020</v>
      </c>
      <c r="B5" s="5" t="n">
        <v>9027</v>
      </c>
    </row>
    <row r="6" spans="1:3">
      <c r="A6" s="5" t="n">
        <v>2021</v>
      </c>
      <c r="B6" s="5" t="n">
        <v>8489</v>
      </c>
    </row>
    <row r="7" spans="1:3">
      <c r="A7" s="5" t="n">
        <v>2022</v>
      </c>
      <c r="B7" s="5" t="n">
        <v>8489</v>
      </c>
    </row>
    <row r="8" spans="1:3">
      <c r="A8" s="5" t="n">
        <v>2023</v>
      </c>
      <c r="B8" s="5" t="n">
        <v>8489</v>
      </c>
    </row>
    <row r="9" spans="1:3">
      <c r="A9" s="4" t="s">
        <v>354</v>
      </c>
      <c r="B9" s="5" t="n">
        <v>12728</v>
      </c>
    </row>
    <row r="10" spans="1:3">
      <c r="A10" s="4" t="s">
        <v>355</v>
      </c>
      <c r="B10" s="7" t="n">
        <v>63950</v>
      </c>
      <c r="C10" s="7" t="n">
        <v>67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25</v>
      </c>
    </row>
    <row r="2" spans="1:3">
      <c r="A2" s="3" t="s">
        <v>357</v>
      </c>
    </row>
    <row r="3" spans="1:3">
      <c r="A3" s="4" t="s">
        <v>358</v>
      </c>
      <c r="B3" s="7" t="n">
        <v>71102</v>
      </c>
      <c r="C3" s="7" t="n">
        <v>54414</v>
      </c>
    </row>
    <row r="4" spans="1:3">
      <c r="A4" s="4" t="s">
        <v>359</v>
      </c>
      <c r="B4" s="5" t="n">
        <v>13027</v>
      </c>
      <c r="C4" s="5" t="n">
        <v>12185</v>
      </c>
    </row>
    <row r="5" spans="1:3">
      <c r="A5" s="4" t="s">
        <v>360</v>
      </c>
      <c r="B5" s="5" t="n">
        <v>39555</v>
      </c>
      <c r="C5" s="5" t="n">
        <v>52847</v>
      </c>
    </row>
    <row r="6" spans="1:3">
      <c r="A6" s="4" t="s">
        <v>361</v>
      </c>
      <c r="B6" s="5" t="n">
        <v>6850</v>
      </c>
      <c r="C6" s="5" t="n">
        <v>6601</v>
      </c>
    </row>
    <row r="7" spans="1:3">
      <c r="A7" s="4" t="s">
        <v>362</v>
      </c>
      <c r="B7" s="5" t="n">
        <v>11350</v>
      </c>
      <c r="C7" s="5" t="n">
        <v>12114</v>
      </c>
    </row>
    <row r="8" spans="1:3">
      <c r="A8" s="4" t="s">
        <v>363</v>
      </c>
      <c r="B8" s="5" t="n">
        <v>141884</v>
      </c>
      <c r="C8" s="5" t="n">
        <v>138161</v>
      </c>
    </row>
    <row r="9" spans="1:3">
      <c r="A9" s="4" t="s">
        <v>364</v>
      </c>
      <c r="B9" s="5" t="n">
        <v>5000</v>
      </c>
      <c r="C9" s="5" t="n">
        <v>12200</v>
      </c>
    </row>
    <row r="10" spans="1:3">
      <c r="A10" s="4" t="s">
        <v>365</v>
      </c>
    </row>
    <row r="11" spans="1:3">
      <c r="A11" s="3" t="s">
        <v>357</v>
      </c>
    </row>
    <row r="12" spans="1:3">
      <c r="A12" s="4" t="s">
        <v>361</v>
      </c>
      <c r="B12" s="5" t="n">
        <v>6900</v>
      </c>
      <c r="C12" s="5" t="n">
        <v>6600</v>
      </c>
    </row>
    <row r="13" spans="1:3">
      <c r="A13" s="4" t="s">
        <v>366</v>
      </c>
    </row>
    <row r="14" spans="1:3">
      <c r="A14" s="3" t="s">
        <v>357</v>
      </c>
    </row>
    <row r="15" spans="1:3">
      <c r="A15" s="4" t="s">
        <v>367</v>
      </c>
      <c r="B15" s="7" t="n">
        <v>17900</v>
      </c>
      <c r="C15" s="7" t="n">
        <v>17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8</v>
      </c>
      <c r="B1" s="2" t="s">
        <v>2</v>
      </c>
      <c r="C1" s="2" t="s">
        <v>25</v>
      </c>
    </row>
    <row r="2" spans="1:3">
      <c r="A2" s="3" t="s">
        <v>254</v>
      </c>
    </row>
    <row r="3" spans="1:3">
      <c r="A3" s="4" t="s">
        <v>369</v>
      </c>
      <c r="B3" s="7" t="n">
        <v>139902</v>
      </c>
      <c r="C3" s="7" t="n">
        <v>133283</v>
      </c>
    </row>
    <row r="4" spans="1:3">
      <c r="A4" s="4" t="s">
        <v>41</v>
      </c>
      <c r="B4" s="5" t="n">
        <v>116857</v>
      </c>
      <c r="C4" s="5" t="n">
        <v>105175</v>
      </c>
    </row>
    <row r="5" spans="1:3">
      <c r="A5" s="4" t="s">
        <v>42</v>
      </c>
      <c r="B5" s="5" t="n">
        <v>23045</v>
      </c>
      <c r="C5" s="5" t="n">
        <v>28108</v>
      </c>
    </row>
    <row r="6" spans="1:3">
      <c r="A6" s="4" t="s">
        <v>370</v>
      </c>
      <c r="B6" s="5" t="n">
        <v>139902</v>
      </c>
      <c r="C6" s="5" t="n">
        <v>133283</v>
      </c>
    </row>
    <row r="7" spans="1:3">
      <c r="A7" s="4" t="s">
        <v>371</v>
      </c>
    </row>
    <row r="8" spans="1:3">
      <c r="A8" s="3" t="s">
        <v>254</v>
      </c>
    </row>
    <row r="9" spans="1:3">
      <c r="A9" s="4" t="s">
        <v>369</v>
      </c>
      <c r="B9" s="5" t="n">
        <v>23045</v>
      </c>
      <c r="C9" s="5" t="n">
        <v>28108</v>
      </c>
    </row>
    <row r="10" spans="1:3">
      <c r="A10" s="4" t="s">
        <v>265</v>
      </c>
    </row>
    <row r="11" spans="1:3">
      <c r="A11" s="3" t="s">
        <v>254</v>
      </c>
    </row>
    <row r="12" spans="1:3">
      <c r="A12" s="4" t="s">
        <v>372</v>
      </c>
      <c r="B12" s="5" t="n">
        <v>107224</v>
      </c>
      <c r="C12" s="5" t="n">
        <v>107224</v>
      </c>
    </row>
    <row r="13" spans="1:3">
      <c r="A13" s="4" t="s">
        <v>373</v>
      </c>
      <c r="B13" s="5" t="n">
        <v>9650</v>
      </c>
      <c r="C13" s="5" t="n">
        <v>9650</v>
      </c>
    </row>
    <row r="14" spans="1:3">
      <c r="A14" s="4" t="s">
        <v>374</v>
      </c>
      <c r="B14" s="5" t="n">
        <v>-6195</v>
      </c>
      <c r="C14" s="5" t="n">
        <v>-7235</v>
      </c>
    </row>
    <row r="15" spans="1:3">
      <c r="A15" s="4" t="s">
        <v>375</v>
      </c>
      <c r="B15" s="5" t="n">
        <v>-3822</v>
      </c>
      <c r="C15" s="5" t="n">
        <v>-4464</v>
      </c>
    </row>
    <row r="16" spans="1:3">
      <c r="A16" s="4" t="s">
        <v>376</v>
      </c>
    </row>
    <row r="17" spans="1:3">
      <c r="A17" s="3" t="s">
        <v>254</v>
      </c>
    </row>
    <row r="18" spans="1:3">
      <c r="A18" s="4" t="s">
        <v>372</v>
      </c>
      <c r="B18" s="7" t="n">
        <v>10000</v>
      </c>
      <c r="C1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5"/>
  </cols>
  <sheetData>
    <row r="1" spans="1:12">
      <c r="A1" s="1" t="s">
        <v>377</v>
      </c>
      <c r="B1" s="2" t="s">
        <v>378</v>
      </c>
      <c r="C1" s="2" t="s">
        <v>379</v>
      </c>
      <c r="D1" s="2" t="s">
        <v>326</v>
      </c>
      <c r="E1" s="2" t="s">
        <v>380</v>
      </c>
      <c r="F1" s="2" t="s">
        <v>381</v>
      </c>
      <c r="G1" s="2" t="s">
        <v>382</v>
      </c>
      <c r="H1" s="2" t="s">
        <v>2</v>
      </c>
      <c r="I1" s="2" t="s">
        <v>75</v>
      </c>
      <c r="J1" s="2" t="s">
        <v>383</v>
      </c>
      <c r="K1" s="2" t="s">
        <v>384</v>
      </c>
      <c r="L1" s="2" t="s">
        <v>25</v>
      </c>
    </row>
    <row r="2" spans="1:12">
      <c r="A2" s="3" t="s">
        <v>385</v>
      </c>
    </row>
    <row r="3" spans="1:12">
      <c r="A3" s="4" t="s">
        <v>386</v>
      </c>
      <c r="H3" s="7" t="n">
        <v>15000000</v>
      </c>
    </row>
    <row r="4" spans="1:12">
      <c r="A4" s="4" t="s">
        <v>265</v>
      </c>
    </row>
    <row r="5" spans="1:12">
      <c r="A5" s="3" t="s">
        <v>385</v>
      </c>
    </row>
    <row r="6" spans="1:12">
      <c r="A6" s="4" t="s">
        <v>387</v>
      </c>
      <c r="E6" s="5" t="n">
        <v>10100000</v>
      </c>
    </row>
    <row r="7" spans="1:12">
      <c r="A7" s="4" t="s">
        <v>388</v>
      </c>
      <c r="E7" s="4" t="s">
        <v>389</v>
      </c>
    </row>
    <row r="8" spans="1:12">
      <c r="A8" s="4" t="s">
        <v>390</v>
      </c>
      <c r="E8" s="7" t="n">
        <v>33500000</v>
      </c>
    </row>
    <row r="9" spans="1:12">
      <c r="A9" s="4" t="s">
        <v>391</v>
      </c>
      <c r="E9" s="7" t="n">
        <v>800000</v>
      </c>
    </row>
    <row r="10" spans="1:12">
      <c r="A10" s="4" t="s">
        <v>392</v>
      </c>
      <c r="I10" s="7" t="n">
        <v>2300000</v>
      </c>
    </row>
    <row r="11" spans="1:12">
      <c r="A11" s="4" t="s">
        <v>393</v>
      </c>
      <c r="H11" s="5" t="n">
        <v>2</v>
      </c>
    </row>
    <row r="12" spans="1:12">
      <c r="A12" s="4" t="s">
        <v>394</v>
      </c>
      <c r="J12" s="7" t="n">
        <v>3100000</v>
      </c>
      <c r="K12" s="7" t="n">
        <v>93600000</v>
      </c>
    </row>
    <row r="13" spans="1:12">
      <c r="A13" s="4" t="s">
        <v>395</v>
      </c>
    </row>
    <row r="14" spans="1:12">
      <c r="A14" s="3" t="s">
        <v>385</v>
      </c>
    </row>
    <row r="15" spans="1:12">
      <c r="A15" s="4" t="s">
        <v>396</v>
      </c>
      <c r="F15" s="4" t="s">
        <v>348</v>
      </c>
    </row>
    <row r="16" spans="1:12">
      <c r="A16" s="4" t="s">
        <v>266</v>
      </c>
      <c r="F16" s="7" t="n">
        <v>270000000</v>
      </c>
    </row>
    <row r="17" spans="1:12">
      <c r="A17" s="4" t="s">
        <v>397</v>
      </c>
      <c r="H17" s="7" t="n">
        <v>15000000</v>
      </c>
    </row>
    <row r="18" spans="1:12">
      <c r="A18" s="4" t="s">
        <v>398</v>
      </c>
      <c r="H18" s="7" t="n">
        <v>107200000</v>
      </c>
    </row>
    <row r="19" spans="1:12">
      <c r="A19" s="4" t="s">
        <v>399</v>
      </c>
      <c r="H19" s="4" t="s">
        <v>400</v>
      </c>
      <c r="L19" s="4" t="s">
        <v>400</v>
      </c>
    </row>
    <row r="20" spans="1:12">
      <c r="A20" s="4" t="s">
        <v>373</v>
      </c>
      <c r="F20" s="7" t="n">
        <v>4600000</v>
      </c>
      <c r="L20" s="7" t="n">
        <v>9700000</v>
      </c>
    </row>
    <row r="21" spans="1:12">
      <c r="A21" s="4" t="s">
        <v>401</v>
      </c>
      <c r="F21" s="4" t="s">
        <v>402</v>
      </c>
      <c r="L21" s="4" t="s">
        <v>403</v>
      </c>
    </row>
    <row r="22" spans="1:12">
      <c r="A22" s="4" t="s">
        <v>404</v>
      </c>
      <c r="H22" s="7" t="n">
        <v>6200000</v>
      </c>
      <c r="L22" s="7" t="n">
        <v>7200000</v>
      </c>
    </row>
    <row r="23" spans="1:12">
      <c r="A23" s="4" t="s">
        <v>390</v>
      </c>
      <c r="L23" s="5" t="n">
        <v>0</v>
      </c>
    </row>
    <row r="24" spans="1:12">
      <c r="A24" s="4" t="s">
        <v>375</v>
      </c>
      <c r="H24" s="5" t="n">
        <v>3800000</v>
      </c>
      <c r="L24" s="5" t="n">
        <v>4500000</v>
      </c>
    </row>
    <row r="25" spans="1:12">
      <c r="A25" s="4" t="s">
        <v>394</v>
      </c>
      <c r="L25" s="5" t="n">
        <v>0</v>
      </c>
    </row>
    <row r="26" spans="1:12">
      <c r="A26" s="4" t="s">
        <v>405</v>
      </c>
    </row>
    <row r="27" spans="1:12">
      <c r="A27" s="3" t="s">
        <v>385</v>
      </c>
    </row>
    <row r="28" spans="1:12">
      <c r="A28" s="4" t="s">
        <v>266</v>
      </c>
      <c r="G28" s="7" t="n">
        <v>100000000</v>
      </c>
      <c r="L28" s="7" t="n">
        <v>90000000</v>
      </c>
    </row>
    <row r="29" spans="1:12">
      <c r="A29" s="4" t="s">
        <v>406</v>
      </c>
      <c r="G29" s="4" t="s">
        <v>348</v>
      </c>
    </row>
    <row r="30" spans="1:12">
      <c r="A30" s="4" t="s">
        <v>407</v>
      </c>
      <c r="H30" s="7" t="n">
        <v>23000000</v>
      </c>
    </row>
    <row r="31" spans="1:12">
      <c r="A31" s="4" t="s">
        <v>408</v>
      </c>
      <c r="G31" s="7" t="n">
        <v>80000000</v>
      </c>
    </row>
    <row r="32" spans="1:12">
      <c r="A32" s="4" t="s">
        <v>409</v>
      </c>
      <c r="G32" s="4" t="s">
        <v>410</v>
      </c>
    </row>
    <row r="33" spans="1:12">
      <c r="A33" s="4" t="s">
        <v>411</v>
      </c>
      <c r="G33" s="4" t="s">
        <v>412</v>
      </c>
    </row>
    <row r="34" spans="1:12">
      <c r="A34" s="4" t="s">
        <v>413</v>
      </c>
      <c r="G34" s="7" t="n">
        <v>33000000</v>
      </c>
    </row>
    <row r="35" spans="1:12">
      <c r="A35" s="4" t="s">
        <v>414</v>
      </c>
      <c r="G35" s="7" t="n">
        <v>23000000</v>
      </c>
    </row>
    <row r="36" spans="1:12">
      <c r="A36" s="4" t="s">
        <v>415</v>
      </c>
      <c r="G36" s="4" t="s">
        <v>416</v>
      </c>
    </row>
    <row r="37" spans="1:12">
      <c r="A37" s="4" t="s">
        <v>417</v>
      </c>
      <c r="G37" s="4" t="s">
        <v>418</v>
      </c>
    </row>
    <row r="38" spans="1:12">
      <c r="A38" s="4" t="s">
        <v>394</v>
      </c>
      <c r="D38" s="7" t="n">
        <v>5000000</v>
      </c>
    </row>
    <row r="39" spans="1:12">
      <c r="A39" s="4" t="s">
        <v>419</v>
      </c>
      <c r="H39" s="9" t="n">
        <v>1.15</v>
      </c>
    </row>
    <row r="40" spans="1:12">
      <c r="A40" s="4" t="s">
        <v>420</v>
      </c>
    </row>
    <row r="41" spans="1:12">
      <c r="A41" s="3" t="s">
        <v>385</v>
      </c>
    </row>
    <row r="42" spans="1:12">
      <c r="A42" s="4" t="s">
        <v>421</v>
      </c>
      <c r="F42" s="4" t="s">
        <v>422</v>
      </c>
    </row>
    <row r="43" spans="1:12">
      <c r="A43" s="4" t="s">
        <v>423</v>
      </c>
    </row>
    <row r="44" spans="1:12">
      <c r="A44" s="3" t="s">
        <v>385</v>
      </c>
    </row>
    <row r="45" spans="1:12">
      <c r="A45" s="4" t="s">
        <v>421</v>
      </c>
      <c r="F45" s="4" t="s">
        <v>424</v>
      </c>
      <c r="H45" s="4" t="s">
        <v>425</v>
      </c>
      <c r="L45" s="4" t="s">
        <v>425</v>
      </c>
    </row>
    <row r="46" spans="1:12">
      <c r="A46" s="4" t="s">
        <v>426</v>
      </c>
    </row>
    <row r="47" spans="1:12">
      <c r="A47" s="3" t="s">
        <v>385</v>
      </c>
    </row>
    <row r="48" spans="1:12">
      <c r="A48" s="4" t="s">
        <v>427</v>
      </c>
      <c r="H48" s="7" t="n">
        <v>12300000</v>
      </c>
      <c r="L48" s="7" t="n">
        <v>10000000</v>
      </c>
    </row>
    <row r="49" spans="1:12">
      <c r="A49" s="4" t="s">
        <v>428</v>
      </c>
    </row>
    <row r="50" spans="1:12">
      <c r="A50" s="3" t="s">
        <v>385</v>
      </c>
    </row>
    <row r="51" spans="1:12">
      <c r="A51" s="4" t="s">
        <v>429</v>
      </c>
      <c r="H51" s="4" t="s">
        <v>430</v>
      </c>
      <c r="L51" s="4" t="s">
        <v>430</v>
      </c>
    </row>
    <row r="52" spans="1:12">
      <c r="A52" s="4" t="s">
        <v>431</v>
      </c>
    </row>
    <row r="53" spans="1:12">
      <c r="A53" s="3" t="s">
        <v>385</v>
      </c>
    </row>
    <row r="54" spans="1:12">
      <c r="A54" s="4" t="s">
        <v>266</v>
      </c>
      <c r="L54" s="7" t="n">
        <v>80000000</v>
      </c>
    </row>
    <row r="55" spans="1:12">
      <c r="A55" s="4" t="s">
        <v>432</v>
      </c>
    </row>
    <row r="56" spans="1:12">
      <c r="A56" s="3" t="s">
        <v>385</v>
      </c>
    </row>
    <row r="57" spans="1:12">
      <c r="A57" s="4" t="s">
        <v>266</v>
      </c>
      <c r="G57" s="7" t="n">
        <v>90000000</v>
      </c>
    </row>
    <row r="58" spans="1:12">
      <c r="A58" s="4" t="s">
        <v>433</v>
      </c>
    </row>
    <row r="59" spans="1:12">
      <c r="A59" s="3" t="s">
        <v>385</v>
      </c>
    </row>
    <row r="60" spans="1:12">
      <c r="A60" s="4" t="s">
        <v>266</v>
      </c>
      <c r="L60" s="7" t="n">
        <v>10000000</v>
      </c>
    </row>
    <row r="61" spans="1:12">
      <c r="A61" s="4" t="s">
        <v>434</v>
      </c>
    </row>
    <row r="62" spans="1:12">
      <c r="A62" s="3" t="s">
        <v>385</v>
      </c>
    </row>
    <row r="63" spans="1:12">
      <c r="A63" s="4" t="s">
        <v>266</v>
      </c>
      <c r="G63" s="5" t="n">
        <v>10000000</v>
      </c>
    </row>
    <row r="64" spans="1:12">
      <c r="A64" s="4" t="s">
        <v>435</v>
      </c>
    </row>
    <row r="65" spans="1:12">
      <c r="A65" s="3" t="s">
        <v>385</v>
      </c>
    </row>
    <row r="66" spans="1:12">
      <c r="A66" s="4" t="s">
        <v>436</v>
      </c>
      <c r="H66" s="9" t="n">
        <v>5.5</v>
      </c>
    </row>
    <row r="67" spans="1:12">
      <c r="A67" s="4" t="s">
        <v>437</v>
      </c>
      <c r="H67" s="9" t="n">
        <v>1.75</v>
      </c>
    </row>
    <row r="68" spans="1:12">
      <c r="A68" s="4" t="s">
        <v>438</v>
      </c>
    </row>
    <row r="69" spans="1:12">
      <c r="A69" s="3" t="s">
        <v>385</v>
      </c>
    </row>
    <row r="70" spans="1:12">
      <c r="A70" s="4" t="s">
        <v>436</v>
      </c>
      <c r="H70" s="9" t="n">
        <v>4.5</v>
      </c>
    </row>
    <row r="71" spans="1:12">
      <c r="A71" s="4" t="s">
        <v>437</v>
      </c>
      <c r="H71" s="5" t="n">
        <v>2</v>
      </c>
    </row>
    <row r="72" spans="1:12">
      <c r="A72" s="4" t="s">
        <v>439</v>
      </c>
    </row>
    <row r="73" spans="1:12">
      <c r="A73" s="3" t="s">
        <v>385</v>
      </c>
    </row>
    <row r="74" spans="1:12">
      <c r="A74" s="4" t="s">
        <v>437</v>
      </c>
      <c r="H74" s="9" t="n">
        <v>1.5</v>
      </c>
    </row>
    <row r="75" spans="1:12">
      <c r="A75" s="4" t="s">
        <v>440</v>
      </c>
    </row>
    <row r="76" spans="1:12">
      <c r="A76" s="3" t="s">
        <v>385</v>
      </c>
    </row>
    <row r="77" spans="1:12">
      <c r="A77" s="4" t="s">
        <v>436</v>
      </c>
      <c r="H77" s="9" t="n">
        <v>4.25</v>
      </c>
    </row>
    <row r="78" spans="1:12">
      <c r="A78" s="4" t="s">
        <v>441</v>
      </c>
    </row>
    <row r="79" spans="1:12">
      <c r="A79" s="3" t="s">
        <v>385</v>
      </c>
    </row>
    <row r="80" spans="1:12">
      <c r="A80" s="4" t="s">
        <v>436</v>
      </c>
      <c r="H80" s="5" t="n">
        <v>3</v>
      </c>
    </row>
    <row r="81" spans="1:12">
      <c r="A81" s="4" t="s">
        <v>437</v>
      </c>
      <c r="H81" s="9" t="n">
        <v>2.75</v>
      </c>
    </row>
    <row r="82" spans="1:12">
      <c r="A82" s="4" t="s">
        <v>442</v>
      </c>
    </row>
    <row r="83" spans="1:12">
      <c r="A83" s="3" t="s">
        <v>385</v>
      </c>
    </row>
    <row r="84" spans="1:12">
      <c r="A84" s="4" t="s">
        <v>443</v>
      </c>
      <c r="G84" s="7" t="n">
        <v>25000000</v>
      </c>
    </row>
    <row r="85" spans="1:12">
      <c r="A85" s="4" t="s">
        <v>444</v>
      </c>
    </row>
    <row r="86" spans="1:12">
      <c r="A86" s="3" t="s">
        <v>385</v>
      </c>
    </row>
    <row r="87" spans="1:12">
      <c r="A87" s="4" t="s">
        <v>443</v>
      </c>
      <c r="H87" s="7" t="n">
        <v>40000000</v>
      </c>
    </row>
    <row r="88" spans="1:12">
      <c r="A88" s="4" t="s">
        <v>445</v>
      </c>
    </row>
    <row r="89" spans="1:12">
      <c r="A89" s="3" t="s">
        <v>385</v>
      </c>
    </row>
    <row r="90" spans="1:12">
      <c r="A90" s="4" t="s">
        <v>266</v>
      </c>
      <c r="B90" s="7" t="n">
        <v>10000000</v>
      </c>
    </row>
    <row r="91" spans="1:12">
      <c r="A91" s="4" t="s">
        <v>446</v>
      </c>
    </row>
    <row r="92" spans="1:12">
      <c r="A92" s="3" t="s">
        <v>385</v>
      </c>
    </row>
    <row r="93" spans="1:12">
      <c r="A93" s="4" t="s">
        <v>266</v>
      </c>
      <c r="B93" s="5" t="n">
        <v>10000000</v>
      </c>
    </row>
    <row r="94" spans="1:12">
      <c r="A94" s="4" t="s">
        <v>265</v>
      </c>
    </row>
    <row r="95" spans="1:12">
      <c r="A95" s="3" t="s">
        <v>385</v>
      </c>
    </row>
    <row r="96" spans="1:12">
      <c r="A96" s="4" t="s">
        <v>266</v>
      </c>
      <c r="B96" s="5" t="n">
        <v>1100000</v>
      </c>
    </row>
    <row r="97" spans="1:12">
      <c r="A97" s="4" t="s">
        <v>267</v>
      </c>
      <c r="B97" s="7" t="n">
        <v>100000000</v>
      </c>
    </row>
    <row r="98" spans="1:12">
      <c r="A98" s="4" t="s">
        <v>447</v>
      </c>
    </row>
    <row r="99" spans="1:12">
      <c r="A99" s="3" t="s">
        <v>385</v>
      </c>
    </row>
    <row r="100" spans="1:12">
      <c r="A100" s="4" t="s">
        <v>266</v>
      </c>
      <c r="C100" s="7" t="n">
        <v>1100000</v>
      </c>
    </row>
    <row r="101" spans="1:12">
      <c r="A101" s="4" t="s">
        <v>267</v>
      </c>
      <c r="C101" s="7" t="n">
        <v>100000000</v>
      </c>
    </row>
    <row r="102" spans="1:12">
      <c r="A102" s="4" t="s">
        <v>448</v>
      </c>
    </row>
    <row r="103" spans="1:12">
      <c r="A103" s="3" t="s">
        <v>385</v>
      </c>
    </row>
    <row r="104" spans="1:12">
      <c r="A104" s="4" t="s">
        <v>449</v>
      </c>
      <c r="G104" s="4" t="s">
        <v>416</v>
      </c>
    </row>
    <row r="105" spans="1:12">
      <c r="A105" s="4" t="s">
        <v>450</v>
      </c>
    </row>
    <row r="106" spans="1:12">
      <c r="A106" s="3" t="s">
        <v>385</v>
      </c>
    </row>
    <row r="107" spans="1:12">
      <c r="A107" s="4" t="s">
        <v>449</v>
      </c>
      <c r="G107" s="4" t="s">
        <v>451</v>
      </c>
    </row>
    <row r="108" spans="1:12">
      <c r="A108" s="4" t="s">
        <v>452</v>
      </c>
    </row>
    <row r="109" spans="1:12">
      <c r="A109" s="3" t="s">
        <v>385</v>
      </c>
    </row>
    <row r="110" spans="1:12">
      <c r="A110" s="4" t="s">
        <v>453</v>
      </c>
      <c r="H110" s="7" t="n">
        <v>15000000</v>
      </c>
    </row>
    <row r="111" spans="1:12">
      <c r="A111" s="4" t="s">
        <v>454</v>
      </c>
      <c r="H111" s="4" t="s">
        <v>348</v>
      </c>
    </row>
    <row r="112" spans="1:12">
      <c r="A112" s="4" t="s">
        <v>455</v>
      </c>
    </row>
    <row r="113" spans="1:12">
      <c r="A113" s="3" t="s">
        <v>385</v>
      </c>
    </row>
    <row r="114" spans="1:12">
      <c r="A114" s="4" t="s">
        <v>456</v>
      </c>
      <c r="H114" s="4" t="s">
        <v>457</v>
      </c>
    </row>
    <row r="115" spans="1:12">
      <c r="A115" s="4" t="s">
        <v>458</v>
      </c>
    </row>
    <row r="116" spans="1:12">
      <c r="A116" s="3" t="s">
        <v>385</v>
      </c>
    </row>
    <row r="117" spans="1:12">
      <c r="A117" s="4" t="s">
        <v>453</v>
      </c>
      <c r="H117" s="7" t="n">
        <v>12500000</v>
      </c>
    </row>
    <row r="118" spans="1:12">
      <c r="A118" s="4" t="s">
        <v>459</v>
      </c>
    </row>
    <row r="119" spans="1:12">
      <c r="A119" s="3" t="s">
        <v>385</v>
      </c>
    </row>
    <row r="120" spans="1:12">
      <c r="A120" s="4" t="s">
        <v>456</v>
      </c>
      <c r="G120" s="4" t="s">
        <v>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81</v>
      </c>
    </row>
    <row r="3" spans="1:2">
      <c r="A3" s="4" t="s">
        <v>462</v>
      </c>
    </row>
    <row r="4" spans="1:2">
      <c r="A4" s="3" t="s">
        <v>254</v>
      </c>
    </row>
    <row r="5" spans="1:2">
      <c r="A5" s="4" t="s">
        <v>463</v>
      </c>
      <c r="B5" s="7" t="n">
        <v>13358</v>
      </c>
    </row>
    <row r="6" spans="1:2">
      <c r="A6" s="4" t="s">
        <v>464</v>
      </c>
    </row>
    <row r="7" spans="1:2">
      <c r="A7" s="3" t="s">
        <v>254</v>
      </c>
    </row>
    <row r="8" spans="1:2">
      <c r="A8" s="4" t="s">
        <v>463</v>
      </c>
      <c r="B8" s="5" t="n">
        <v>9874</v>
      </c>
    </row>
    <row r="9" spans="1:2">
      <c r="A9" s="4" t="s">
        <v>465</v>
      </c>
    </row>
    <row r="10" spans="1:2">
      <c r="A10" s="3" t="s">
        <v>254</v>
      </c>
    </row>
    <row r="11" spans="1:2">
      <c r="A11" s="4" t="s">
        <v>463</v>
      </c>
      <c r="B11" s="5" t="n">
        <v>16888</v>
      </c>
    </row>
    <row r="12" spans="1:2">
      <c r="A12" s="4" t="s">
        <v>466</v>
      </c>
    </row>
    <row r="13" spans="1:2">
      <c r="A13" s="3" t="s">
        <v>254</v>
      </c>
    </row>
    <row r="14" spans="1:2">
      <c r="A14" s="4" t="s">
        <v>463</v>
      </c>
      <c r="B14" s="5" t="n">
        <v>12331</v>
      </c>
    </row>
    <row r="15" spans="1:2">
      <c r="A15" s="4" t="s">
        <v>467</v>
      </c>
    </row>
    <row r="16" spans="1:2">
      <c r="A16" s="3" t="s">
        <v>254</v>
      </c>
    </row>
    <row r="17" spans="1:2">
      <c r="A17" s="4" t="s">
        <v>463</v>
      </c>
      <c r="B17" s="5" t="n">
        <v>7595</v>
      </c>
    </row>
    <row r="18" spans="1:2">
      <c r="A18" s="4" t="s">
        <v>468</v>
      </c>
    </row>
    <row r="19" spans="1:2">
      <c r="A19" s="3" t="s">
        <v>254</v>
      </c>
    </row>
    <row r="20" spans="1:2">
      <c r="A20" s="4" t="s">
        <v>463</v>
      </c>
      <c r="B20" s="7" t="n">
        <v>3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4" t="s">
        <v>470</v>
      </c>
    </row>
    <row r="4" spans="1:2">
      <c r="A4" s="3" t="s">
        <v>254</v>
      </c>
    </row>
    <row r="5" spans="1:2">
      <c r="A5" s="4" t="s">
        <v>471</v>
      </c>
      <c r="B5" s="9" t="n">
        <v>1.25</v>
      </c>
    </row>
    <row r="6" spans="1:2">
      <c r="A6" s="4" t="s">
        <v>472</v>
      </c>
    </row>
    <row r="7" spans="1:2">
      <c r="A7" s="3" t="s">
        <v>254</v>
      </c>
    </row>
    <row r="8" spans="1:2">
      <c r="A8" s="4" t="s">
        <v>471</v>
      </c>
      <c r="B8" s="9" t="n">
        <v>1.25</v>
      </c>
    </row>
    <row r="9" spans="1:2">
      <c r="A9" s="4" t="s">
        <v>473</v>
      </c>
    </row>
    <row r="10" spans="1:2">
      <c r="A10" s="3" t="s">
        <v>254</v>
      </c>
    </row>
    <row r="11" spans="1:2">
      <c r="A11" s="4" t="s">
        <v>471</v>
      </c>
      <c r="B11" s="9" t="n">
        <v>1.15</v>
      </c>
    </row>
    <row r="12" spans="1:2">
      <c r="A12" s="4" t="s">
        <v>474</v>
      </c>
    </row>
    <row r="13" spans="1:2">
      <c r="A13" s="3" t="s">
        <v>254</v>
      </c>
    </row>
    <row r="14" spans="1:2">
      <c r="A14" s="4" t="s">
        <v>471</v>
      </c>
      <c r="B14" s="9" t="n">
        <v>1.15</v>
      </c>
    </row>
    <row r="15" spans="1:2">
      <c r="A15" s="4" t="s">
        <v>475</v>
      </c>
    </row>
    <row r="16" spans="1:2">
      <c r="A16" s="3" t="s">
        <v>254</v>
      </c>
    </row>
    <row r="17" spans="1:2">
      <c r="A17" s="4" t="s">
        <v>421</v>
      </c>
      <c r="B17" s="4" t="s">
        <v>430</v>
      </c>
    </row>
    <row r="18" spans="1:2">
      <c r="A18" s="4" t="s">
        <v>476</v>
      </c>
    </row>
    <row r="19" spans="1:2">
      <c r="A19" s="3" t="s">
        <v>254</v>
      </c>
    </row>
    <row r="20" spans="1:2">
      <c r="A20" s="4" t="s">
        <v>421</v>
      </c>
      <c r="B20" s="4" t="s">
        <v>477</v>
      </c>
    </row>
    <row r="21" spans="1:2">
      <c r="A21" s="4" t="s">
        <v>478</v>
      </c>
    </row>
    <row r="22" spans="1:2">
      <c r="A22" s="3" t="s">
        <v>254</v>
      </c>
    </row>
    <row r="23" spans="1:2">
      <c r="A23" s="4" t="s">
        <v>421</v>
      </c>
      <c r="B23" s="4" t="s">
        <v>479</v>
      </c>
    </row>
    <row r="24" spans="1:2">
      <c r="A24" s="4" t="s">
        <v>480</v>
      </c>
    </row>
    <row r="25" spans="1:2">
      <c r="A25" s="3" t="s">
        <v>254</v>
      </c>
    </row>
    <row r="26" spans="1:2">
      <c r="A26" s="4" t="s">
        <v>421</v>
      </c>
      <c r="B26" s="4" t="s">
        <v>481</v>
      </c>
    </row>
    <row r="27" spans="1:2">
      <c r="A27" s="4" t="s">
        <v>482</v>
      </c>
    </row>
    <row r="28" spans="1:2">
      <c r="A28" s="3" t="s">
        <v>254</v>
      </c>
    </row>
    <row r="29" spans="1:2">
      <c r="A29" s="4" t="s">
        <v>421</v>
      </c>
      <c r="B29" s="4" t="s">
        <v>483</v>
      </c>
    </row>
    <row r="30" spans="1:2">
      <c r="A30" s="4" t="s">
        <v>484</v>
      </c>
    </row>
    <row r="31" spans="1:2">
      <c r="A31" s="3" t="s">
        <v>254</v>
      </c>
    </row>
    <row r="32" spans="1:2">
      <c r="A32" s="4" t="s">
        <v>421</v>
      </c>
      <c r="B32"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254</v>
      </c>
    </row>
    <row r="3" spans="1:3">
      <c r="A3" s="4" t="s">
        <v>487</v>
      </c>
      <c r="B3" s="7" t="n">
        <v>152296</v>
      </c>
      <c r="C3" s="7" t="n">
        <v>147150</v>
      </c>
    </row>
    <row r="4" spans="1:3">
      <c r="A4" s="4" t="s">
        <v>371</v>
      </c>
    </row>
    <row r="5" spans="1:3">
      <c r="A5" s="3" t="s">
        <v>254</v>
      </c>
    </row>
    <row r="6" spans="1:3">
      <c r="A6" s="4" t="s">
        <v>487</v>
      </c>
      <c r="B6" s="5" t="n">
        <v>23045</v>
      </c>
      <c r="C6" s="5" t="n">
        <v>28108</v>
      </c>
    </row>
    <row r="7" spans="1:3">
      <c r="A7" s="4" t="s">
        <v>265</v>
      </c>
    </row>
    <row r="8" spans="1:3">
      <c r="A8" s="3" t="s">
        <v>254</v>
      </c>
    </row>
    <row r="9" spans="1:3">
      <c r="A9" s="4" t="s">
        <v>487</v>
      </c>
      <c r="B9" s="5" t="n">
        <v>119251</v>
      </c>
      <c r="C9" s="5" t="n">
        <v>119042</v>
      </c>
    </row>
    <row r="10" spans="1:3">
      <c r="A10" s="4" t="s">
        <v>376</v>
      </c>
    </row>
    <row r="11" spans="1:3">
      <c r="A11" s="3" t="s">
        <v>254</v>
      </c>
    </row>
    <row r="12" spans="1:3">
      <c r="A12" s="4" t="s">
        <v>487</v>
      </c>
      <c r="B12" s="7" t="n">
        <v>10000</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2</v>
      </c>
      <c r="B4" s="7" t="n">
        <v>-16965</v>
      </c>
      <c r="C4" s="7" t="n">
        <v>-17767</v>
      </c>
    </row>
    <row r="5" spans="1:3">
      <c r="A5" s="3" t="s">
        <v>103</v>
      </c>
    </row>
    <row r="6" spans="1:3">
      <c r="A6" s="4" t="s">
        <v>104</v>
      </c>
      <c r="B6" s="5" t="n">
        <v>-343</v>
      </c>
      <c r="C6" s="5" t="n">
        <v>219</v>
      </c>
    </row>
    <row r="7" spans="1:3">
      <c r="A7" s="4" t="s">
        <v>105</v>
      </c>
      <c r="B7" s="5" t="n">
        <v>276</v>
      </c>
      <c r="C7" s="5" t="n">
        <v>267</v>
      </c>
    </row>
    <row r="8" spans="1:3">
      <c r="A8" s="4" t="s">
        <v>106</v>
      </c>
      <c r="B8" s="5" t="n">
        <v>-67</v>
      </c>
      <c r="C8" s="5" t="n">
        <v>486</v>
      </c>
    </row>
    <row r="9" spans="1:3">
      <c r="A9" s="4" t="s">
        <v>107</v>
      </c>
      <c r="B9" s="7" t="n">
        <v>-17032</v>
      </c>
      <c r="C9" s="7" t="n">
        <v>-172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c r="D1" s="2" t="s">
        <v>489</v>
      </c>
    </row>
    <row r="2" spans="1:4">
      <c r="B2" s="2" t="s">
        <v>2</v>
      </c>
      <c r="C2" s="2" t="s">
        <v>75</v>
      </c>
      <c r="D2" s="2" t="s">
        <v>25</v>
      </c>
    </row>
    <row r="3" spans="1:4">
      <c r="A3" s="3" t="s">
        <v>490</v>
      </c>
    </row>
    <row r="4" spans="1:4">
      <c r="A4" s="4" t="s">
        <v>491</v>
      </c>
      <c r="B4" s="4" t="s">
        <v>492</v>
      </c>
      <c r="C4" s="4" t="s">
        <v>493</v>
      </c>
    </row>
    <row r="5" spans="1:4">
      <c r="A5" s="4" t="s">
        <v>494</v>
      </c>
      <c r="B5" s="7" t="n">
        <v>-500</v>
      </c>
      <c r="C5" s="7" t="n">
        <v>-600</v>
      </c>
    </row>
    <row r="6" spans="1:4">
      <c r="A6" s="4" t="s">
        <v>89</v>
      </c>
      <c r="B6" s="5" t="n">
        <v>221</v>
      </c>
      <c r="C6" s="7" t="n">
        <v>600</v>
      </c>
    </row>
    <row r="7" spans="1:4">
      <c r="A7" s="4" t="s">
        <v>495</v>
      </c>
      <c r="D7" s="7" t="n">
        <v>-700</v>
      </c>
    </row>
    <row r="8" spans="1:4">
      <c r="A8" s="4" t="s">
        <v>345</v>
      </c>
    </row>
    <row r="9" spans="1:4">
      <c r="A9" s="3" t="s">
        <v>490</v>
      </c>
    </row>
    <row r="10" spans="1:4">
      <c r="A10" s="4" t="s">
        <v>496</v>
      </c>
      <c r="B10" s="5" t="n">
        <v>0</v>
      </c>
    </row>
    <row r="11" spans="1:4">
      <c r="A11" s="4" t="s">
        <v>349</v>
      </c>
    </row>
    <row r="12" spans="1:4">
      <c r="A12" s="3" t="s">
        <v>490</v>
      </c>
    </row>
    <row r="13" spans="1:4">
      <c r="A13" s="4" t="s">
        <v>496</v>
      </c>
      <c r="B13" s="7" t="n">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5</v>
      </c>
    </row>
    <row r="3" spans="1:3">
      <c r="A3" s="3" t="s">
        <v>498</v>
      </c>
    </row>
    <row r="4" spans="1:3">
      <c r="A4" s="4" t="s">
        <v>499</v>
      </c>
      <c r="B4" s="7" t="n">
        <v>31708</v>
      </c>
    </row>
    <row r="5" spans="1:3">
      <c r="A5" s="4" t="s">
        <v>500</v>
      </c>
      <c r="B5" s="5" t="n">
        <v>-343</v>
      </c>
      <c r="C5" s="7" t="n">
        <v>219</v>
      </c>
    </row>
    <row r="6" spans="1:3">
      <c r="A6" s="4" t="s">
        <v>501</v>
      </c>
      <c r="B6" s="5" t="n">
        <v>276</v>
      </c>
      <c r="C6" s="5" t="n">
        <v>267</v>
      </c>
    </row>
    <row r="7" spans="1:3">
      <c r="A7" s="4" t="s">
        <v>106</v>
      </c>
      <c r="B7" s="5" t="n">
        <v>-67</v>
      </c>
      <c r="C7" s="5" t="n">
        <v>486</v>
      </c>
    </row>
    <row r="8" spans="1:3">
      <c r="A8" s="4" t="s">
        <v>502</v>
      </c>
      <c r="B8" s="5" t="n">
        <v>15173</v>
      </c>
    </row>
    <row r="9" spans="1:3">
      <c r="A9" s="4" t="s">
        <v>503</v>
      </c>
    </row>
    <row r="10" spans="1:3">
      <c r="A10" s="3" t="s">
        <v>498</v>
      </c>
    </row>
    <row r="11" spans="1:3">
      <c r="A11" s="4" t="s">
        <v>499</v>
      </c>
      <c r="B11" s="5" t="n">
        <v>-1862</v>
      </c>
      <c r="C11" s="5" t="n">
        <v>-4234</v>
      </c>
    </row>
    <row r="12" spans="1:3">
      <c r="A12" s="4" t="s">
        <v>502</v>
      </c>
      <c r="B12" s="5" t="n">
        <v>-1929</v>
      </c>
      <c r="C12" s="5" t="n">
        <v>-3748</v>
      </c>
    </row>
    <row r="13" spans="1:3">
      <c r="A13" s="4" t="s">
        <v>104</v>
      </c>
    </row>
    <row r="14" spans="1:3">
      <c r="A14" s="3" t="s">
        <v>498</v>
      </c>
    </row>
    <row r="15" spans="1:3">
      <c r="A15" s="4" t="s">
        <v>499</v>
      </c>
      <c r="B15" s="5" t="n">
        <v>-125</v>
      </c>
      <c r="C15" s="5" t="n">
        <v>-1412</v>
      </c>
    </row>
    <row r="16" spans="1:3">
      <c r="A16" s="4" t="s">
        <v>500</v>
      </c>
      <c r="B16" s="5" t="n">
        <v>-343</v>
      </c>
      <c r="C16" s="5" t="n">
        <v>219</v>
      </c>
    </row>
    <row r="17" spans="1:3">
      <c r="A17" s="4" t="s">
        <v>501</v>
      </c>
      <c r="B17" s="5" t="n">
        <v>0</v>
      </c>
      <c r="C17" s="5" t="n">
        <v>0</v>
      </c>
    </row>
    <row r="18" spans="1:3">
      <c r="A18" s="4" t="s">
        <v>106</v>
      </c>
      <c r="B18" s="5" t="n">
        <v>-343</v>
      </c>
      <c r="C18" s="5" t="n">
        <v>219</v>
      </c>
    </row>
    <row r="19" spans="1:3">
      <c r="A19" s="4" t="s">
        <v>502</v>
      </c>
      <c r="B19" s="5" t="n">
        <v>-468</v>
      </c>
      <c r="C19" s="5" t="n">
        <v>-1193</v>
      </c>
    </row>
    <row r="20" spans="1:3">
      <c r="A20" s="4" t="s">
        <v>105</v>
      </c>
    </row>
    <row r="21" spans="1:3">
      <c r="A21" s="3" t="s">
        <v>498</v>
      </c>
    </row>
    <row r="22" spans="1:3">
      <c r="A22" s="4" t="s">
        <v>499</v>
      </c>
      <c r="B22" s="5" t="n">
        <v>-1737</v>
      </c>
      <c r="C22" s="5" t="n">
        <v>-2822</v>
      </c>
    </row>
    <row r="23" spans="1:3">
      <c r="A23" s="4" t="s">
        <v>500</v>
      </c>
      <c r="B23" s="5" t="n">
        <v>0</v>
      </c>
      <c r="C23" s="5" t="n">
        <v>0</v>
      </c>
    </row>
    <row r="24" spans="1:3">
      <c r="A24" s="4" t="s">
        <v>501</v>
      </c>
      <c r="B24" s="5" t="n">
        <v>276</v>
      </c>
      <c r="C24" s="5" t="n">
        <v>267</v>
      </c>
    </row>
    <row r="25" spans="1:3">
      <c r="A25" s="4" t="s">
        <v>106</v>
      </c>
      <c r="B25" s="5" t="n">
        <v>276</v>
      </c>
      <c r="C25" s="5" t="n">
        <v>267</v>
      </c>
    </row>
    <row r="26" spans="1:3">
      <c r="A26" s="4" t="s">
        <v>502</v>
      </c>
      <c r="B26" s="7" t="n">
        <v>-1461</v>
      </c>
      <c r="C26" s="7" t="n">
        <v>-25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75</v>
      </c>
      <c r="D2" s="2" t="s">
        <v>383</v>
      </c>
      <c r="E2" s="2" t="s">
        <v>384</v>
      </c>
    </row>
    <row r="3" spans="1:5">
      <c r="A3" s="3" t="s">
        <v>505</v>
      </c>
    </row>
    <row r="4" spans="1:5">
      <c r="A4" s="4" t="s">
        <v>506</v>
      </c>
      <c r="B4" s="7" t="n">
        <v>-6528</v>
      </c>
      <c r="C4" s="7" t="n">
        <v>-3488</v>
      </c>
    </row>
    <row r="5" spans="1:5">
      <c r="A5" s="4" t="s">
        <v>92</v>
      </c>
      <c r="B5" s="5" t="n">
        <v>-16965</v>
      </c>
      <c r="C5" s="5" t="n">
        <v>-17767</v>
      </c>
    </row>
    <row r="6" spans="1:5">
      <c r="A6" s="4" t="s">
        <v>507</v>
      </c>
    </row>
    <row r="7" spans="1:5">
      <c r="A7" s="3" t="s">
        <v>505</v>
      </c>
    </row>
    <row r="8" spans="1:5">
      <c r="A8" s="4" t="s">
        <v>92</v>
      </c>
      <c r="B8" s="5" t="n">
        <v>276</v>
      </c>
      <c r="C8" s="5" t="n">
        <v>267</v>
      </c>
    </row>
    <row r="9" spans="1:5">
      <c r="A9" s="4" t="s">
        <v>508</v>
      </c>
    </row>
    <row r="10" spans="1:5">
      <c r="A10" s="3" t="s">
        <v>505</v>
      </c>
    </row>
    <row r="11" spans="1:5">
      <c r="A11" s="4" t="s">
        <v>506</v>
      </c>
      <c r="D11" s="7" t="n">
        <v>-100</v>
      </c>
      <c r="E11" s="7" t="n">
        <v>-1200</v>
      </c>
    </row>
    <row r="12" spans="1:5">
      <c r="A12" s="4" t="s">
        <v>509</v>
      </c>
    </row>
    <row r="13" spans="1:5">
      <c r="A13" s="3" t="s">
        <v>505</v>
      </c>
    </row>
    <row r="14" spans="1:5">
      <c r="A14" s="4" t="s">
        <v>506</v>
      </c>
      <c r="B14" s="7" t="n">
        <v>276</v>
      </c>
      <c r="C14" s="7" t="n">
        <v>26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5</v>
      </c>
    </row>
    <row r="3" spans="1:3">
      <c r="A3" s="3" t="s">
        <v>178</v>
      </c>
    </row>
    <row r="4" spans="1:3">
      <c r="A4" s="4" t="s">
        <v>511</v>
      </c>
      <c r="B4" s="7" t="n">
        <v>-16735</v>
      </c>
      <c r="C4" s="7" t="n">
        <v>-17736</v>
      </c>
    </row>
    <row r="5" spans="1:3">
      <c r="A5" s="4" t="s">
        <v>512</v>
      </c>
      <c r="B5" s="5" t="n">
        <v>62404906</v>
      </c>
      <c r="C5" s="5" t="n">
        <v>61829768</v>
      </c>
    </row>
    <row r="6" spans="1:3">
      <c r="A6" s="4" t="s">
        <v>513</v>
      </c>
      <c r="B6" s="5" t="n">
        <v>0</v>
      </c>
      <c r="C6" s="5" t="n">
        <v>0</v>
      </c>
    </row>
    <row r="7" spans="1:3">
      <c r="A7" s="4" t="s">
        <v>514</v>
      </c>
      <c r="B7" s="5" t="n">
        <v>62404906</v>
      </c>
      <c r="C7" s="5" t="n">
        <v>61829768</v>
      </c>
    </row>
    <row r="8" spans="1:3">
      <c r="A8" s="3" t="s">
        <v>515</v>
      </c>
    </row>
    <row r="9" spans="1:3">
      <c r="A9" s="4" t="s">
        <v>516</v>
      </c>
      <c r="B9" s="8" t="n">
        <v>-0.27</v>
      </c>
      <c r="C9" s="8" t="n">
        <v>-0.29</v>
      </c>
    </row>
    <row r="10" spans="1:3">
      <c r="A10" s="4" t="s">
        <v>517</v>
      </c>
      <c r="B10" s="8" t="n">
        <v>-0.27</v>
      </c>
      <c r="C10" s="8" t="n">
        <v>-0.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5</v>
      </c>
    </row>
    <row r="3" spans="1:3">
      <c r="A3" s="4" t="s">
        <v>519</v>
      </c>
    </row>
    <row r="4" spans="1:3">
      <c r="A4" s="3" t="s">
        <v>520</v>
      </c>
    </row>
    <row r="5" spans="1:3">
      <c r="A5" s="4" t="s">
        <v>521</v>
      </c>
      <c r="B5" s="5" t="n">
        <v>25184</v>
      </c>
      <c r="C5" s="5" t="n">
        <v>6169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22</v>
      </c>
      <c r="B1" s="2" t="s">
        <v>1</v>
      </c>
    </row>
    <row r="2" spans="1:2">
      <c r="B2" s="2" t="s">
        <v>523</v>
      </c>
    </row>
    <row r="3" spans="1:2">
      <c r="A3" s="3" t="s">
        <v>181</v>
      </c>
    </row>
    <row r="4" spans="1:2">
      <c r="A4" s="4" t="s">
        <v>524</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5</v>
      </c>
    </row>
    <row r="3" spans="1:3">
      <c r="A3" s="3" t="s">
        <v>526</v>
      </c>
    </row>
    <row r="4" spans="1:3">
      <c r="A4" s="4" t="s">
        <v>77</v>
      </c>
      <c r="B4" s="7" t="n">
        <v>200980</v>
      </c>
      <c r="C4" s="7" t="n">
        <v>163900</v>
      </c>
    </row>
    <row r="5" spans="1:3">
      <c r="A5" s="4" t="s">
        <v>78</v>
      </c>
      <c r="B5" s="5" t="n">
        <v>193294</v>
      </c>
      <c r="C5" s="5" t="n">
        <v>162219</v>
      </c>
    </row>
    <row r="6" spans="1:3">
      <c r="A6" s="4" t="s">
        <v>79</v>
      </c>
      <c r="B6" s="5" t="n">
        <v>7686</v>
      </c>
      <c r="C6" s="5" t="n">
        <v>1681</v>
      </c>
    </row>
    <row r="7" spans="1:3">
      <c r="A7" s="4" t="s">
        <v>80</v>
      </c>
      <c r="B7" s="5" t="n">
        <v>2399</v>
      </c>
      <c r="C7" s="5" t="n">
        <v>2417</v>
      </c>
    </row>
    <row r="8" spans="1:3">
      <c r="A8" s="4" t="s">
        <v>81</v>
      </c>
      <c r="B8" s="5" t="n">
        <v>13475</v>
      </c>
      <c r="C8" s="5" t="n">
        <v>14051</v>
      </c>
    </row>
    <row r="9" spans="1:3">
      <c r="A9" s="4" t="s">
        <v>527</v>
      </c>
      <c r="B9" s="5" t="n">
        <v>-6080</v>
      </c>
      <c r="C9" s="5" t="n">
        <v>-696</v>
      </c>
    </row>
    <row r="10" spans="1:3">
      <c r="A10" s="4" t="s">
        <v>83</v>
      </c>
      <c r="B10" s="5" t="n">
        <v>8365</v>
      </c>
      <c r="C10" s="5" t="n">
        <v>762</v>
      </c>
    </row>
    <row r="11" spans="1:3">
      <c r="A11" s="4" t="s">
        <v>84</v>
      </c>
      <c r="B11" s="5" t="n">
        <v>-10473</v>
      </c>
      <c r="C11" s="5" t="n">
        <v>-14853</v>
      </c>
    </row>
    <row r="12" spans="1:3">
      <c r="A12" s="4" t="s">
        <v>528</v>
      </c>
      <c r="B12" s="5" t="n">
        <v>-6483</v>
      </c>
      <c r="C12" s="5" t="n">
        <v>-3483</v>
      </c>
    </row>
    <row r="13" spans="1:3">
      <c r="A13" s="4" t="s">
        <v>89</v>
      </c>
      <c r="B13" s="5" t="n">
        <v>-221</v>
      </c>
      <c r="C13" s="5" t="n">
        <v>-600</v>
      </c>
    </row>
    <row r="14" spans="1:3">
      <c r="A14" s="4" t="s">
        <v>90</v>
      </c>
      <c r="B14" s="5" t="n">
        <v>-16735</v>
      </c>
      <c r="C14" s="5" t="n">
        <v>-17736</v>
      </c>
    </row>
    <row r="15" spans="1:3">
      <c r="A15" s="4" t="s">
        <v>91</v>
      </c>
      <c r="B15" s="5" t="n">
        <v>-230</v>
      </c>
      <c r="C15" s="5" t="n">
        <v>-31</v>
      </c>
    </row>
    <row r="16" spans="1:3">
      <c r="A16" s="4" t="s">
        <v>92</v>
      </c>
      <c r="B16" s="5" t="n">
        <v>-16965</v>
      </c>
      <c r="C16" s="5" t="n">
        <v>-17767</v>
      </c>
    </row>
    <row r="17" spans="1:3">
      <c r="A17" s="4" t="s">
        <v>529</v>
      </c>
    </row>
    <row r="18" spans="1:3">
      <c r="A18" s="3" t="s">
        <v>526</v>
      </c>
    </row>
    <row r="19" spans="1:3">
      <c r="A19" s="4" t="s">
        <v>77</v>
      </c>
      <c r="B19" s="5" t="n">
        <v>0</v>
      </c>
      <c r="C19" s="5" t="n">
        <v>0</v>
      </c>
    </row>
    <row r="20" spans="1:3">
      <c r="A20" s="4" t="s">
        <v>78</v>
      </c>
      <c r="B20" s="5" t="n">
        <v>0</v>
      </c>
      <c r="C20" s="5" t="n">
        <v>0</v>
      </c>
    </row>
    <row r="21" spans="1:3">
      <c r="A21" s="4" t="s">
        <v>79</v>
      </c>
      <c r="B21" s="5" t="n">
        <v>0</v>
      </c>
      <c r="C21" s="5" t="n">
        <v>0</v>
      </c>
    </row>
    <row r="22" spans="1:3">
      <c r="A22" s="4" t="s">
        <v>80</v>
      </c>
      <c r="B22" s="5" t="n">
        <v>0</v>
      </c>
      <c r="C22" s="5" t="n">
        <v>0</v>
      </c>
    </row>
    <row r="23" spans="1:3">
      <c r="A23" s="4" t="s">
        <v>81</v>
      </c>
      <c r="B23" s="5" t="n">
        <v>5150</v>
      </c>
      <c r="C23" s="5" t="n">
        <v>4670</v>
      </c>
    </row>
    <row r="24" spans="1:3">
      <c r="A24" s="4" t="s">
        <v>527</v>
      </c>
      <c r="B24" s="5" t="n">
        <v>0</v>
      </c>
      <c r="C24" s="5" t="n">
        <v>0</v>
      </c>
    </row>
    <row r="25" spans="1:3">
      <c r="A25" s="4" t="s">
        <v>83</v>
      </c>
      <c r="B25" s="5" t="n">
        <v>7384</v>
      </c>
      <c r="C25" s="5" t="n">
        <v>291</v>
      </c>
    </row>
    <row r="26" spans="1:3">
      <c r="A26" s="4" t="s">
        <v>84</v>
      </c>
      <c r="B26" s="5" t="n">
        <v>-12534</v>
      </c>
      <c r="C26" s="5" t="n">
        <v>-4961</v>
      </c>
    </row>
    <row r="27" spans="1:3">
      <c r="A27" s="4" t="s">
        <v>316</v>
      </c>
    </row>
    <row r="28" spans="1:3">
      <c r="A28" s="3" t="s">
        <v>526</v>
      </c>
    </row>
    <row r="29" spans="1:3">
      <c r="A29" s="4" t="s">
        <v>77</v>
      </c>
      <c r="B29" s="5" t="n">
        <v>-74</v>
      </c>
      <c r="C29" s="5" t="n">
        <v>0</v>
      </c>
    </row>
    <row r="30" spans="1:3">
      <c r="A30" s="4" t="s">
        <v>78</v>
      </c>
      <c r="B30" s="5" t="n">
        <v>-74</v>
      </c>
      <c r="C30" s="5" t="n">
        <v>0</v>
      </c>
    </row>
    <row r="31" spans="1:3">
      <c r="A31" s="4" t="s">
        <v>79</v>
      </c>
      <c r="B31" s="5" t="n">
        <v>0</v>
      </c>
      <c r="C31" s="5" t="n">
        <v>0</v>
      </c>
    </row>
    <row r="32" spans="1:3">
      <c r="A32" s="4" t="s">
        <v>80</v>
      </c>
      <c r="B32" s="5" t="n">
        <v>0</v>
      </c>
      <c r="C32" s="5" t="n">
        <v>0</v>
      </c>
    </row>
    <row r="33" spans="1:3">
      <c r="A33" s="4" t="s">
        <v>81</v>
      </c>
      <c r="B33" s="5" t="n">
        <v>0</v>
      </c>
      <c r="C33" s="5" t="n">
        <v>0</v>
      </c>
    </row>
    <row r="34" spans="1:3">
      <c r="A34" s="4" t="s">
        <v>527</v>
      </c>
      <c r="B34" s="5" t="n">
        <v>0</v>
      </c>
      <c r="C34" s="5" t="n">
        <v>0</v>
      </c>
    </row>
    <row r="35" spans="1:3">
      <c r="A35" s="4" t="s">
        <v>83</v>
      </c>
      <c r="B35" s="5" t="n">
        <v>0</v>
      </c>
      <c r="C35" s="5" t="n">
        <v>0</v>
      </c>
    </row>
    <row r="36" spans="1:3">
      <c r="A36" s="4" t="s">
        <v>84</v>
      </c>
      <c r="B36" s="5" t="n">
        <v>0</v>
      </c>
      <c r="C36" s="5" t="n">
        <v>0</v>
      </c>
    </row>
    <row r="37" spans="1:3">
      <c r="A37" s="4" t="s">
        <v>530</v>
      </c>
    </row>
    <row r="38" spans="1:3">
      <c r="A38" s="3" t="s">
        <v>526</v>
      </c>
    </row>
    <row r="39" spans="1:3">
      <c r="A39" s="4" t="s">
        <v>77</v>
      </c>
      <c r="B39" s="5" t="n">
        <v>112612</v>
      </c>
      <c r="C39" s="5" t="n">
        <v>115508</v>
      </c>
    </row>
    <row r="40" spans="1:3">
      <c r="A40" s="4" t="s">
        <v>78</v>
      </c>
      <c r="B40" s="5" t="n">
        <v>104305</v>
      </c>
      <c r="C40" s="5" t="n">
        <v>107890</v>
      </c>
    </row>
    <row r="41" spans="1:3">
      <c r="A41" s="4" t="s">
        <v>79</v>
      </c>
      <c r="B41" s="5" t="n">
        <v>8307</v>
      </c>
      <c r="C41" s="5" t="n">
        <v>7618</v>
      </c>
    </row>
    <row r="42" spans="1:3">
      <c r="A42" s="4" t="s">
        <v>80</v>
      </c>
      <c r="B42" s="5" t="n">
        <v>2390</v>
      </c>
      <c r="C42" s="5" t="n">
        <v>2390</v>
      </c>
    </row>
    <row r="43" spans="1:3">
      <c r="A43" s="4" t="s">
        <v>81</v>
      </c>
      <c r="B43" s="5" t="n">
        <v>4476</v>
      </c>
      <c r="C43" s="5" t="n">
        <v>4378</v>
      </c>
    </row>
    <row r="44" spans="1:3">
      <c r="A44" s="4" t="s">
        <v>527</v>
      </c>
      <c r="B44" s="5" t="n">
        <v>-498</v>
      </c>
      <c r="C44" s="5" t="n">
        <v>66</v>
      </c>
    </row>
    <row r="45" spans="1:3">
      <c r="A45" s="4" t="s">
        <v>83</v>
      </c>
      <c r="B45" s="5" t="n">
        <v>31</v>
      </c>
      <c r="C45" s="5" t="n">
        <v>0</v>
      </c>
    </row>
    <row r="46" spans="1:3">
      <c r="A46" s="4" t="s">
        <v>84</v>
      </c>
      <c r="B46" s="5" t="n">
        <v>1908</v>
      </c>
      <c r="C46" s="5" t="n">
        <v>784</v>
      </c>
    </row>
    <row r="47" spans="1:3">
      <c r="A47" s="4" t="s">
        <v>531</v>
      </c>
    </row>
    <row r="48" spans="1:3">
      <c r="A48" s="3" t="s">
        <v>526</v>
      </c>
    </row>
    <row r="49" spans="1:3">
      <c r="A49" s="4" t="s">
        <v>77</v>
      </c>
      <c r="B49" s="5" t="n">
        <v>25803</v>
      </c>
      <c r="C49" s="5" t="n">
        <v>25960</v>
      </c>
    </row>
    <row r="50" spans="1:3">
      <c r="A50" s="4" t="s">
        <v>78</v>
      </c>
      <c r="B50" s="5" t="n">
        <v>24769</v>
      </c>
      <c r="C50" s="5" t="n">
        <v>26786</v>
      </c>
    </row>
    <row r="51" spans="1:3">
      <c r="A51" s="4" t="s">
        <v>79</v>
      </c>
      <c r="B51" s="5" t="n">
        <v>1034</v>
      </c>
      <c r="C51" s="5" t="n">
        <v>-826</v>
      </c>
    </row>
    <row r="52" spans="1:3">
      <c r="A52" s="4" t="s">
        <v>80</v>
      </c>
      <c r="B52" s="5" t="n">
        <v>0</v>
      </c>
      <c r="C52" s="5" t="n">
        <v>0</v>
      </c>
    </row>
    <row r="53" spans="1:3">
      <c r="A53" s="4" t="s">
        <v>81</v>
      </c>
      <c r="B53" s="5" t="n">
        <v>1813</v>
      </c>
      <c r="C53" s="5" t="n">
        <v>2324</v>
      </c>
    </row>
    <row r="54" spans="1:3">
      <c r="A54" s="4" t="s">
        <v>527</v>
      </c>
      <c r="B54" s="5" t="n">
        <v>-75</v>
      </c>
      <c r="C54" s="5" t="n">
        <v>-269</v>
      </c>
    </row>
    <row r="55" spans="1:3">
      <c r="A55" s="4" t="s">
        <v>83</v>
      </c>
      <c r="B55" s="5" t="n">
        <v>146</v>
      </c>
      <c r="C55" s="5" t="n">
        <v>459</v>
      </c>
    </row>
    <row r="56" spans="1:3">
      <c r="A56" s="4" t="s">
        <v>84</v>
      </c>
      <c r="B56" s="5" t="n">
        <v>-850</v>
      </c>
      <c r="C56" s="5" t="n">
        <v>-3340</v>
      </c>
    </row>
    <row r="57" spans="1:3">
      <c r="A57" s="4" t="s">
        <v>532</v>
      </c>
    </row>
    <row r="58" spans="1:3">
      <c r="A58" s="3" t="s">
        <v>526</v>
      </c>
    </row>
    <row r="59" spans="1:3">
      <c r="A59" s="4" t="s">
        <v>77</v>
      </c>
      <c r="B59" s="5" t="n">
        <v>62639</v>
      </c>
      <c r="C59" s="5" t="n">
        <v>22432</v>
      </c>
    </row>
    <row r="60" spans="1:3">
      <c r="A60" s="4" t="s">
        <v>78</v>
      </c>
      <c r="B60" s="5" t="n">
        <v>64294</v>
      </c>
      <c r="C60" s="5" t="n">
        <v>27543</v>
      </c>
    </row>
    <row r="61" spans="1:3">
      <c r="A61" s="4" t="s">
        <v>79</v>
      </c>
      <c r="B61" s="5" t="n">
        <v>-1655</v>
      </c>
      <c r="C61" s="5" t="n">
        <v>-5111</v>
      </c>
    </row>
    <row r="62" spans="1:3">
      <c r="A62" s="4" t="s">
        <v>80</v>
      </c>
      <c r="B62" s="5" t="n">
        <v>9</v>
      </c>
      <c r="C62" s="5" t="n">
        <v>27</v>
      </c>
    </row>
    <row r="63" spans="1:3">
      <c r="A63" s="4" t="s">
        <v>81</v>
      </c>
      <c r="B63" s="5" t="n">
        <v>2036</v>
      </c>
      <c r="C63" s="5" t="n">
        <v>2679</v>
      </c>
    </row>
    <row r="64" spans="1:3">
      <c r="A64" s="4" t="s">
        <v>527</v>
      </c>
      <c r="B64" s="5" t="n">
        <v>-5507</v>
      </c>
      <c r="C64" s="5" t="n">
        <v>-493</v>
      </c>
    </row>
    <row r="65" spans="1:3">
      <c r="A65" s="4" t="s">
        <v>83</v>
      </c>
      <c r="B65" s="5" t="n">
        <v>804</v>
      </c>
      <c r="C65" s="5" t="n">
        <v>12</v>
      </c>
    </row>
    <row r="66" spans="1:3">
      <c r="A66" s="4" t="s">
        <v>84</v>
      </c>
      <c r="B66" s="7" t="n">
        <v>1003</v>
      </c>
      <c r="C66" s="7" t="n">
        <v>-73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26</v>
      </c>
    </row>
    <row r="3" spans="1:3">
      <c r="A3" s="4" t="s">
        <v>534</v>
      </c>
      <c r="B3" s="7" t="n">
        <v>349039</v>
      </c>
      <c r="C3" s="7" t="n">
        <v>363877</v>
      </c>
    </row>
    <row r="4" spans="1:3">
      <c r="A4" s="4" t="s">
        <v>535</v>
      </c>
    </row>
    <row r="5" spans="1:3">
      <c r="A5" s="3" t="s">
        <v>526</v>
      </c>
    </row>
    <row r="6" spans="1:3">
      <c r="A6" s="4" t="s">
        <v>534</v>
      </c>
      <c r="B6" s="5" t="n">
        <v>348703</v>
      </c>
      <c r="C6" s="5" t="n">
        <v>363553</v>
      </c>
    </row>
    <row r="7" spans="1:3">
      <c r="A7" s="4" t="s">
        <v>536</v>
      </c>
    </row>
    <row r="8" spans="1:3">
      <c r="A8" s="3" t="s">
        <v>526</v>
      </c>
    </row>
    <row r="9" spans="1:3">
      <c r="A9" s="4" t="s">
        <v>534</v>
      </c>
      <c r="B9" s="5" t="n">
        <v>201902</v>
      </c>
      <c r="C9" s="5" t="n">
        <v>196923</v>
      </c>
    </row>
    <row r="10" spans="1:3">
      <c r="A10" s="4" t="s">
        <v>537</v>
      </c>
    </row>
    <row r="11" spans="1:3">
      <c r="A11" s="3" t="s">
        <v>526</v>
      </c>
    </row>
    <row r="12" spans="1:3">
      <c r="A12" s="4" t="s">
        <v>534</v>
      </c>
      <c r="B12" s="5" t="n">
        <v>30753</v>
      </c>
      <c r="C12" s="5" t="n">
        <v>41958</v>
      </c>
    </row>
    <row r="13" spans="1:3">
      <c r="A13" s="4" t="s">
        <v>538</v>
      </c>
    </row>
    <row r="14" spans="1:3">
      <c r="A14" s="3" t="s">
        <v>526</v>
      </c>
    </row>
    <row r="15" spans="1:3">
      <c r="A15" s="4" t="s">
        <v>534</v>
      </c>
      <c r="B15" s="5" t="n">
        <v>42512</v>
      </c>
      <c r="C15" s="5" t="n">
        <v>50779</v>
      </c>
    </row>
    <row r="16" spans="1:3">
      <c r="A16" s="4" t="s">
        <v>539</v>
      </c>
    </row>
    <row r="17" spans="1:3">
      <c r="A17" s="3" t="s">
        <v>526</v>
      </c>
    </row>
    <row r="18" spans="1:3">
      <c r="A18" s="4" t="s">
        <v>534</v>
      </c>
      <c r="B18" s="7" t="n">
        <v>73536</v>
      </c>
      <c r="C18" s="7" t="n">
        <v>738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s>
  <sheetData>
    <row r="1" spans="1:4">
      <c r="A1" s="1" t="s">
        <v>540</v>
      </c>
      <c r="B1" s="2" t="s">
        <v>541</v>
      </c>
      <c r="C1" s="2" t="s">
        <v>542</v>
      </c>
      <c r="D1" s="2" t="s">
        <v>281</v>
      </c>
    </row>
    <row r="2" spans="1:4">
      <c r="A2" s="3" t="s">
        <v>543</v>
      </c>
    </row>
    <row r="3" spans="1:4">
      <c r="A3" s="4" t="s">
        <v>544</v>
      </c>
      <c r="D3" s="7" t="n">
        <v>152000000</v>
      </c>
    </row>
    <row r="4" spans="1:4">
      <c r="A4" s="4" t="s">
        <v>545</v>
      </c>
      <c r="D4" s="5" t="n">
        <v>0</v>
      </c>
    </row>
    <row r="5" spans="1:4">
      <c r="A5" s="4" t="s">
        <v>405</v>
      </c>
    </row>
    <row r="6" spans="1:4">
      <c r="A6" s="3" t="s">
        <v>543</v>
      </c>
    </row>
    <row r="7" spans="1:4">
      <c r="A7" s="4" t="s">
        <v>546</v>
      </c>
      <c r="D7" s="7" t="n">
        <v>40800000</v>
      </c>
    </row>
    <row r="8" spans="1:4">
      <c r="A8" s="4" t="s">
        <v>547</v>
      </c>
    </row>
    <row r="9" spans="1:4">
      <c r="A9" s="3" t="s">
        <v>543</v>
      </c>
    </row>
    <row r="10" spans="1:4">
      <c r="A10" s="4" t="s">
        <v>548</v>
      </c>
      <c r="B10" s="5" t="n">
        <v>2</v>
      </c>
    </row>
    <row r="11" spans="1:4">
      <c r="A11" s="4" t="s">
        <v>549</v>
      </c>
    </row>
    <row r="12" spans="1:4">
      <c r="A12" s="3" t="s">
        <v>543</v>
      </c>
    </row>
    <row r="13" spans="1:4">
      <c r="A13" s="4" t="s">
        <v>550</v>
      </c>
      <c r="C13"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551</v>
      </c>
      <c r="B1" s="2" t="s">
        <v>1</v>
      </c>
    </row>
    <row r="2" spans="1:8">
      <c r="B2" s="2" t="s">
        <v>2</v>
      </c>
      <c r="C2" s="2" t="s">
        <v>75</v>
      </c>
      <c r="D2" s="2" t="s">
        <v>383</v>
      </c>
      <c r="E2" s="2" t="s">
        <v>384</v>
      </c>
      <c r="F2" s="2" t="s">
        <v>552</v>
      </c>
      <c r="G2" s="2" t="s">
        <v>25</v>
      </c>
      <c r="H2" s="2" t="s">
        <v>553</v>
      </c>
    </row>
    <row r="3" spans="1:8">
      <c r="A3" s="3" t="s">
        <v>554</v>
      </c>
    </row>
    <row r="4" spans="1:8">
      <c r="A4" s="4" t="s">
        <v>555</v>
      </c>
      <c r="B4" s="7" t="n">
        <v>152000000</v>
      </c>
    </row>
    <row r="5" spans="1:8">
      <c r="A5" s="4" t="s">
        <v>556</v>
      </c>
      <c r="F5" s="7" t="n">
        <v>-5700000</v>
      </c>
    </row>
    <row r="6" spans="1:8">
      <c r="A6" s="4" t="s">
        <v>506</v>
      </c>
      <c r="B6" s="5" t="n">
        <v>6528000</v>
      </c>
      <c r="C6" s="7" t="n">
        <v>3488000</v>
      </c>
    </row>
    <row r="7" spans="1:8">
      <c r="A7" s="4" t="s">
        <v>557</v>
      </c>
      <c r="B7" s="5" t="n">
        <v>1100000</v>
      </c>
    </row>
    <row r="8" spans="1:8">
      <c r="A8" s="4" t="s">
        <v>558</v>
      </c>
    </row>
    <row r="9" spans="1:8">
      <c r="A9" s="3" t="s">
        <v>554</v>
      </c>
    </row>
    <row r="10" spans="1:8">
      <c r="A10" s="4" t="s">
        <v>506</v>
      </c>
      <c r="D10" s="7" t="n">
        <v>100000</v>
      </c>
      <c r="E10" s="7" t="n">
        <v>1200000</v>
      </c>
    </row>
    <row r="11" spans="1:8">
      <c r="A11" s="4" t="s">
        <v>265</v>
      </c>
    </row>
    <row r="12" spans="1:8">
      <c r="A12" s="3" t="s">
        <v>554</v>
      </c>
    </row>
    <row r="13" spans="1:8">
      <c r="A13" s="4" t="s">
        <v>394</v>
      </c>
      <c r="D13" s="7" t="n">
        <v>3100000</v>
      </c>
      <c r="E13" s="7" t="n">
        <v>93600000</v>
      </c>
    </row>
    <row r="14" spans="1:8">
      <c r="A14" s="4" t="s">
        <v>559</v>
      </c>
    </row>
    <row r="15" spans="1:8">
      <c r="A15" s="3" t="s">
        <v>554</v>
      </c>
    </row>
    <row r="16" spans="1:8">
      <c r="A16" s="4" t="s">
        <v>555</v>
      </c>
      <c r="H16" s="7" t="n">
        <v>124100000</v>
      </c>
    </row>
    <row r="17" spans="1:8">
      <c r="A17" s="4" t="s">
        <v>560</v>
      </c>
    </row>
    <row r="18" spans="1:8">
      <c r="A18" s="3" t="s">
        <v>554</v>
      </c>
    </row>
    <row r="19" spans="1:8">
      <c r="A19" s="4" t="s">
        <v>561</v>
      </c>
      <c r="H19" s="7" t="n">
        <v>124100000</v>
      </c>
    </row>
    <row r="20" spans="1:8">
      <c r="A20" s="4" t="s">
        <v>562</v>
      </c>
    </row>
    <row r="21" spans="1:8">
      <c r="A21" s="3" t="s">
        <v>554</v>
      </c>
    </row>
    <row r="22" spans="1:8">
      <c r="A22" s="4" t="s">
        <v>561</v>
      </c>
      <c r="B22" s="7" t="n">
        <v>0</v>
      </c>
      <c r="G22" s="7" t="n">
        <v>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92</v>
      </c>
      <c r="B4" s="7" t="n">
        <v>-16965</v>
      </c>
      <c r="C4" s="7" t="n">
        <v>-17767</v>
      </c>
    </row>
    <row r="5" spans="1:3">
      <c r="A5" s="3" t="s">
        <v>110</v>
      </c>
    </row>
    <row r="6" spans="1:3">
      <c r="A6" s="4" t="s">
        <v>111</v>
      </c>
      <c r="B6" s="5" t="n">
        <v>230</v>
      </c>
      <c r="C6" s="5" t="n">
        <v>31</v>
      </c>
    </row>
    <row r="7" spans="1:3">
      <c r="A7" s="4" t="s">
        <v>112</v>
      </c>
      <c r="B7" s="5" t="n">
        <v>4315</v>
      </c>
      <c r="C7" s="5" t="n">
        <v>5037</v>
      </c>
    </row>
    <row r="8" spans="1:3">
      <c r="A8" s="4" t="s">
        <v>113</v>
      </c>
      <c r="B8" s="5" t="n">
        <v>524</v>
      </c>
      <c r="C8" s="5" t="n">
        <v>906</v>
      </c>
    </row>
    <row r="9" spans="1:3">
      <c r="A9" s="4" t="s">
        <v>114</v>
      </c>
      <c r="B9" s="5" t="n">
        <v>718</v>
      </c>
      <c r="C9" s="5" t="n">
        <v>410</v>
      </c>
    </row>
    <row r="10" spans="1:3">
      <c r="A10" s="4" t="s">
        <v>115</v>
      </c>
      <c r="B10" s="5" t="n">
        <v>1316</v>
      </c>
      <c r="C10" s="5" t="n">
        <v>517</v>
      </c>
    </row>
    <row r="11" spans="1:3">
      <c r="A11" s="4" t="s">
        <v>116</v>
      </c>
      <c r="B11" s="5" t="n">
        <v>0</v>
      </c>
      <c r="C11" s="5" t="n">
        <v>-31</v>
      </c>
    </row>
    <row r="12" spans="1:3">
      <c r="A12" s="4" t="s">
        <v>82</v>
      </c>
      <c r="B12" s="5" t="n">
        <v>-6080</v>
      </c>
      <c r="C12" s="5" t="n">
        <v>-696</v>
      </c>
    </row>
    <row r="13" spans="1:3">
      <c r="A13" s="4" t="s">
        <v>117</v>
      </c>
      <c r="B13" s="5" t="n">
        <v>16</v>
      </c>
      <c r="C13" s="5" t="n">
        <v>44</v>
      </c>
    </row>
    <row r="14" spans="1:3">
      <c r="A14" s="3" t="s">
        <v>118</v>
      </c>
    </row>
    <row r="15" spans="1:3">
      <c r="A15" s="4" t="s">
        <v>28</v>
      </c>
      <c r="B15" s="5" t="n">
        <v>7115</v>
      </c>
      <c r="C15" s="5" t="n">
        <v>92</v>
      </c>
    </row>
    <row r="16" spans="1:3">
      <c r="A16" s="4" t="s">
        <v>29</v>
      </c>
      <c r="B16" s="5" t="n">
        <v>-7655</v>
      </c>
      <c r="C16" s="5" t="n">
        <v>-5162</v>
      </c>
    </row>
    <row r="17" spans="1:3">
      <c r="A17" s="4" t="s">
        <v>30</v>
      </c>
      <c r="B17" s="5" t="n">
        <v>-3694</v>
      </c>
      <c r="C17" s="5" t="n">
        <v>-206</v>
      </c>
    </row>
    <row r="18" spans="1:3">
      <c r="A18" s="4" t="s">
        <v>39</v>
      </c>
      <c r="B18" s="5" t="n">
        <v>3593</v>
      </c>
      <c r="C18" s="5" t="n">
        <v>9972</v>
      </c>
    </row>
    <row r="19" spans="1:3">
      <c r="A19" s="4" t="s">
        <v>43</v>
      </c>
      <c r="B19" s="5" t="n">
        <v>10</v>
      </c>
      <c r="C19" s="5" t="n">
        <v>80</v>
      </c>
    </row>
    <row r="20" spans="1:3">
      <c r="A20" s="4" t="s">
        <v>40</v>
      </c>
      <c r="B20" s="5" t="n">
        <v>-8474</v>
      </c>
      <c r="C20" s="5" t="n">
        <v>2724</v>
      </c>
    </row>
    <row r="21" spans="1:3">
      <c r="A21" s="4" t="s">
        <v>62</v>
      </c>
      <c r="B21" s="5" t="n">
        <v>0</v>
      </c>
      <c r="C21" s="5" t="n">
        <v>-8670</v>
      </c>
    </row>
    <row r="22" spans="1:3">
      <c r="A22" s="4" t="s">
        <v>119</v>
      </c>
      <c r="B22" s="5" t="n">
        <v>0</v>
      </c>
      <c r="C22" s="5" t="n">
        <v>9748</v>
      </c>
    </row>
    <row r="23" spans="1:3">
      <c r="A23" s="4" t="s">
        <v>120</v>
      </c>
      <c r="B23" s="5" t="n">
        <v>-908</v>
      </c>
      <c r="C23" s="5" t="n">
        <v>-714</v>
      </c>
    </row>
    <row r="24" spans="1:3">
      <c r="A24" s="4" t="s">
        <v>121</v>
      </c>
      <c r="B24" s="5" t="n">
        <v>-25939</v>
      </c>
      <c r="C24" s="5" t="n">
        <v>-3685</v>
      </c>
    </row>
    <row r="25" spans="1:3">
      <c r="A25" s="4" t="s">
        <v>122</v>
      </c>
      <c r="B25" s="5" t="n">
        <v>-404</v>
      </c>
      <c r="C25" s="5" t="n">
        <v>-240</v>
      </c>
    </row>
    <row r="26" spans="1:3">
      <c r="A26" s="4" t="s">
        <v>123</v>
      </c>
      <c r="B26" s="5" t="n">
        <v>-26343</v>
      </c>
      <c r="C26" s="5" t="n">
        <v>-3925</v>
      </c>
    </row>
    <row r="27" spans="1:3">
      <c r="A27" s="3" t="s">
        <v>124</v>
      </c>
    </row>
    <row r="28" spans="1:3">
      <c r="A28" s="4" t="s">
        <v>125</v>
      </c>
      <c r="B28" s="5" t="n">
        <v>7848</v>
      </c>
      <c r="C28" s="5" t="n">
        <v>1094</v>
      </c>
    </row>
    <row r="29" spans="1:3">
      <c r="A29" s="4" t="s">
        <v>126</v>
      </c>
      <c r="B29" s="5" t="n">
        <v>2500</v>
      </c>
      <c r="C29" s="5" t="n">
        <v>950</v>
      </c>
    </row>
    <row r="30" spans="1:3">
      <c r="A30" s="4" t="s">
        <v>127</v>
      </c>
      <c r="B30" s="5" t="n">
        <v>-385</v>
      </c>
      <c r="C30" s="5" t="n">
        <v>-493</v>
      </c>
    </row>
    <row r="31" spans="1:3">
      <c r="A31" s="4" t="s">
        <v>128</v>
      </c>
      <c r="B31" s="5" t="n">
        <v>9963</v>
      </c>
      <c r="C31" s="5" t="n">
        <v>1551</v>
      </c>
    </row>
    <row r="32" spans="1:3">
      <c r="A32" s="4" t="s">
        <v>129</v>
      </c>
      <c r="B32" s="5" t="n">
        <v>0</v>
      </c>
      <c r="C32" s="5" t="n">
        <v>0</v>
      </c>
    </row>
    <row r="33" spans="1:3">
      <c r="A33" s="4" t="s">
        <v>130</v>
      </c>
      <c r="B33" s="5" t="n">
        <v>9963</v>
      </c>
      <c r="C33" s="5" t="n">
        <v>1551</v>
      </c>
    </row>
    <row r="34" spans="1:3">
      <c r="A34" s="3" t="s">
        <v>131</v>
      </c>
    </row>
    <row r="35" spans="1:3">
      <c r="A35" s="4" t="s">
        <v>132</v>
      </c>
      <c r="B35" s="5" t="n">
        <v>72</v>
      </c>
      <c r="C35" s="5" t="n">
        <v>0</v>
      </c>
    </row>
    <row r="36" spans="1:3">
      <c r="A36" s="4" t="s">
        <v>133</v>
      </c>
      <c r="B36" s="5" t="n">
        <v>10000</v>
      </c>
      <c r="C36" s="5" t="n">
        <v>0</v>
      </c>
    </row>
    <row r="37" spans="1:3">
      <c r="A37" s="4" t="s">
        <v>134</v>
      </c>
      <c r="B37" s="5" t="n">
        <v>-5000</v>
      </c>
      <c r="C37" s="5" t="n">
        <v>0</v>
      </c>
    </row>
    <row r="38" spans="1:3">
      <c r="A38" s="4" t="s">
        <v>135</v>
      </c>
      <c r="B38" s="5" t="n">
        <v>-528</v>
      </c>
      <c r="C38" s="5" t="n">
        <v>-2306</v>
      </c>
    </row>
    <row r="39" spans="1:3">
      <c r="A39" s="4" t="s">
        <v>136</v>
      </c>
      <c r="B39" s="5" t="n">
        <v>-27</v>
      </c>
      <c r="C39" s="5" t="n">
        <v>-148</v>
      </c>
    </row>
    <row r="40" spans="1:3">
      <c r="A40" s="4" t="s">
        <v>137</v>
      </c>
      <c r="B40" s="5" t="n">
        <v>4517</v>
      </c>
      <c r="C40" s="5" t="n">
        <v>-2454</v>
      </c>
    </row>
    <row r="41" spans="1:3">
      <c r="A41" s="4" t="s">
        <v>138</v>
      </c>
      <c r="B41" s="5" t="n">
        <v>0</v>
      </c>
      <c r="C41" s="5" t="n">
        <v>0</v>
      </c>
    </row>
    <row r="42" spans="1:3">
      <c r="A42" s="4" t="s">
        <v>139</v>
      </c>
      <c r="B42" s="5" t="n">
        <v>4517</v>
      </c>
      <c r="C42" s="5" t="n">
        <v>-2454</v>
      </c>
    </row>
    <row r="43" spans="1:3">
      <c r="A43" s="4" t="s">
        <v>140</v>
      </c>
      <c r="B43" s="5" t="n">
        <v>-139</v>
      </c>
      <c r="C43" s="5" t="n">
        <v>86</v>
      </c>
    </row>
    <row r="44" spans="1:3">
      <c r="A44" s="4" t="s">
        <v>141</v>
      </c>
      <c r="B44" s="5" t="n">
        <v>-12002</v>
      </c>
      <c r="C44" s="5" t="n">
        <v>-4742</v>
      </c>
    </row>
    <row r="45" spans="1:3">
      <c r="A45" s="4" t="s">
        <v>142</v>
      </c>
      <c r="B45" s="5" t="n">
        <v>73839</v>
      </c>
      <c r="C45" s="5" t="n">
        <v>81626</v>
      </c>
    </row>
    <row r="46" spans="1:3">
      <c r="A46" s="4" t="s">
        <v>143</v>
      </c>
      <c r="B46" s="5" t="n">
        <v>61837</v>
      </c>
      <c r="C46" s="5" t="n">
        <v>76884</v>
      </c>
    </row>
    <row r="47" spans="1:3">
      <c r="A47" s="3" t="s">
        <v>144</v>
      </c>
    </row>
    <row r="48" spans="1:3">
      <c r="A48" s="4" t="s">
        <v>145</v>
      </c>
      <c r="B48" s="5" t="n">
        <v>3786</v>
      </c>
      <c r="C48" s="5" t="n">
        <v>2629</v>
      </c>
    </row>
    <row r="49" spans="1:3">
      <c r="A49" s="4" t="s">
        <v>146</v>
      </c>
      <c r="B49" s="7" t="n">
        <v>7</v>
      </c>
      <c r="C49" s="7"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63</v>
      </c>
      <c r="B1" s="2" t="s">
        <v>1</v>
      </c>
    </row>
    <row r="2" spans="1:3">
      <c r="B2" s="2" t="s">
        <v>2</v>
      </c>
      <c r="C2" s="2" t="s">
        <v>75</v>
      </c>
    </row>
    <row r="3" spans="1:3">
      <c r="A3" s="3" t="s">
        <v>564</v>
      </c>
    </row>
    <row r="4" spans="1:3">
      <c r="A4" s="4" t="s">
        <v>565</v>
      </c>
      <c r="B4" s="7" t="n">
        <v>8365</v>
      </c>
      <c r="C4" s="7" t="n">
        <v>762</v>
      </c>
    </row>
    <row r="5" spans="1:3">
      <c r="A5" s="4" t="s">
        <v>566</v>
      </c>
    </row>
    <row r="6" spans="1:3">
      <c r="A6" s="3" t="s">
        <v>564</v>
      </c>
    </row>
    <row r="7" spans="1:3">
      <c r="A7" s="4" t="s">
        <v>565</v>
      </c>
      <c r="B7" s="5" t="n">
        <v>7384</v>
      </c>
      <c r="C7" s="5" t="n">
        <v>274</v>
      </c>
    </row>
    <row r="8" spans="1:3">
      <c r="A8" s="4" t="s">
        <v>567</v>
      </c>
    </row>
    <row r="9" spans="1:3">
      <c r="A9" s="3" t="s">
        <v>564</v>
      </c>
    </row>
    <row r="10" spans="1:3">
      <c r="A10" s="4" t="s">
        <v>565</v>
      </c>
      <c r="B10" s="5" t="n">
        <v>0</v>
      </c>
      <c r="C10" s="5" t="n">
        <v>-21</v>
      </c>
    </row>
    <row r="11" spans="1:3">
      <c r="A11" s="4" t="s">
        <v>568</v>
      </c>
    </row>
    <row r="12" spans="1:3">
      <c r="A12" s="3" t="s">
        <v>564</v>
      </c>
    </row>
    <row r="13" spans="1:3">
      <c r="A13" s="4" t="s">
        <v>565</v>
      </c>
      <c r="B13" s="5" t="n">
        <v>946</v>
      </c>
      <c r="C13" s="5" t="n">
        <v>344</v>
      </c>
    </row>
    <row r="14" spans="1:3">
      <c r="A14" s="4" t="s">
        <v>569</v>
      </c>
    </row>
    <row r="15" spans="1:3">
      <c r="A15" s="3" t="s">
        <v>564</v>
      </c>
    </row>
    <row r="16" spans="1:3">
      <c r="A16" s="4" t="s">
        <v>565</v>
      </c>
      <c r="B16" s="7" t="n">
        <v>35</v>
      </c>
      <c r="C16" s="7"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281</v>
      </c>
    </row>
    <row r="3" spans="1:2">
      <c r="A3" s="3" t="s">
        <v>571</v>
      </c>
    </row>
    <row r="4" spans="1:2">
      <c r="A4" s="4" t="s">
        <v>335</v>
      </c>
      <c r="B4" s="7" t="n">
        <v>3875</v>
      </c>
    </row>
    <row r="5" spans="1:2">
      <c r="A5" s="4" t="s">
        <v>572</v>
      </c>
      <c r="B5" s="5" t="n">
        <v>-639</v>
      </c>
    </row>
    <row r="6" spans="1:2">
      <c r="A6" s="4" t="s">
        <v>573</v>
      </c>
      <c r="B6" s="5" t="n">
        <v>114</v>
      </c>
    </row>
    <row r="7" spans="1:2">
      <c r="A7" s="4" t="s">
        <v>574</v>
      </c>
      <c r="B7" s="5" t="n">
        <v>0</v>
      </c>
    </row>
    <row r="8" spans="1:2">
      <c r="A8" s="4" t="s">
        <v>338</v>
      </c>
      <c r="B8" s="5" t="n">
        <v>3350</v>
      </c>
    </row>
    <row r="9" spans="1:2">
      <c r="A9" s="4" t="s">
        <v>575</v>
      </c>
    </row>
    <row r="10" spans="1:2">
      <c r="A10" s="3" t="s">
        <v>571</v>
      </c>
    </row>
    <row r="11" spans="1:2">
      <c r="A11" s="4" t="s">
        <v>335</v>
      </c>
      <c r="B11" s="5" t="n">
        <v>172</v>
      </c>
    </row>
    <row r="12" spans="1:2">
      <c r="A12" s="4" t="s">
        <v>572</v>
      </c>
      <c r="B12" s="5" t="n">
        <v>-29</v>
      </c>
    </row>
    <row r="13" spans="1:2">
      <c r="A13" s="4" t="s">
        <v>573</v>
      </c>
      <c r="B13" s="5" t="n">
        <v>0</v>
      </c>
    </row>
    <row r="14" spans="1:2">
      <c r="A14" s="4" t="s">
        <v>574</v>
      </c>
      <c r="B14" s="5" t="n">
        <v>0</v>
      </c>
    </row>
    <row r="15" spans="1:2">
      <c r="A15" s="4" t="s">
        <v>338</v>
      </c>
      <c r="B15" s="5" t="n">
        <v>143</v>
      </c>
    </row>
    <row r="16" spans="1:2">
      <c r="A16" s="4" t="s">
        <v>576</v>
      </c>
    </row>
    <row r="17" spans="1:2">
      <c r="A17" s="3" t="s">
        <v>571</v>
      </c>
    </row>
    <row r="18" spans="1:2">
      <c r="A18" s="4" t="s">
        <v>335</v>
      </c>
      <c r="B18" s="5" t="n">
        <v>211</v>
      </c>
    </row>
    <row r="19" spans="1:2">
      <c r="A19" s="4" t="s">
        <v>572</v>
      </c>
      <c r="B19" s="5" t="n">
        <v>-32</v>
      </c>
    </row>
    <row r="20" spans="1:2">
      <c r="A20" s="4" t="s">
        <v>573</v>
      </c>
      <c r="B20" s="5" t="n">
        <v>5</v>
      </c>
    </row>
    <row r="21" spans="1:2">
      <c r="A21" s="4" t="s">
        <v>574</v>
      </c>
      <c r="B21" s="5" t="n">
        <v>0</v>
      </c>
    </row>
    <row r="22" spans="1:2">
      <c r="A22" s="4" t="s">
        <v>338</v>
      </c>
      <c r="B22" s="5" t="n">
        <v>184</v>
      </c>
    </row>
    <row r="23" spans="1:2">
      <c r="A23" s="4" t="s">
        <v>577</v>
      </c>
    </row>
    <row r="24" spans="1:2">
      <c r="A24" s="3" t="s">
        <v>571</v>
      </c>
    </row>
    <row r="25" spans="1:2">
      <c r="A25" s="4" t="s">
        <v>335</v>
      </c>
      <c r="B25" s="5" t="n">
        <v>545</v>
      </c>
    </row>
    <row r="26" spans="1:2">
      <c r="A26" s="4" t="s">
        <v>572</v>
      </c>
      <c r="B26" s="5" t="n">
        <v>-43</v>
      </c>
    </row>
    <row r="27" spans="1:2">
      <c r="A27" s="4" t="s">
        <v>573</v>
      </c>
      <c r="B27" s="5" t="n">
        <v>8</v>
      </c>
    </row>
    <row r="28" spans="1:2">
      <c r="A28" s="4" t="s">
        <v>574</v>
      </c>
      <c r="B28" s="5" t="n">
        <v>0</v>
      </c>
    </row>
    <row r="29" spans="1:2">
      <c r="A29" s="4" t="s">
        <v>338</v>
      </c>
      <c r="B29" s="5" t="n">
        <v>510</v>
      </c>
    </row>
    <row r="30" spans="1:2">
      <c r="A30" s="4" t="s">
        <v>529</v>
      </c>
    </row>
    <row r="31" spans="1:2">
      <c r="A31" s="3" t="s">
        <v>571</v>
      </c>
    </row>
    <row r="32" spans="1:2">
      <c r="A32" s="4" t="s">
        <v>335</v>
      </c>
      <c r="B32" s="5" t="n">
        <v>2947</v>
      </c>
    </row>
    <row r="33" spans="1:2">
      <c r="A33" s="4" t="s">
        <v>572</v>
      </c>
      <c r="B33" s="5" t="n">
        <v>-535</v>
      </c>
    </row>
    <row r="34" spans="1:2">
      <c r="A34" s="4" t="s">
        <v>573</v>
      </c>
      <c r="B34" s="5" t="n">
        <v>101</v>
      </c>
    </row>
    <row r="35" spans="1:2">
      <c r="A35" s="4" t="s">
        <v>574</v>
      </c>
      <c r="B35" s="5" t="n">
        <v>0</v>
      </c>
    </row>
    <row r="36" spans="1:2">
      <c r="A36" s="4" t="s">
        <v>338</v>
      </c>
      <c r="B36" s="7" t="n">
        <v>2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78</v>
      </c>
      <c r="B1" s="2" t="s">
        <v>579</v>
      </c>
      <c r="C1" s="2" t="s">
        <v>580</v>
      </c>
      <c r="D1" s="2" t="s">
        <v>581</v>
      </c>
      <c r="E1" s="2" t="s">
        <v>582</v>
      </c>
      <c r="F1" s="2" t="s">
        <v>583</v>
      </c>
      <c r="G1" s="2" t="s">
        <v>584</v>
      </c>
      <c r="H1" s="2" t="s">
        <v>585</v>
      </c>
    </row>
    <row r="2" spans="1:8">
      <c r="A2" s="3" t="s">
        <v>586</v>
      </c>
    </row>
    <row r="3" spans="1:8">
      <c r="A3" s="4" t="s">
        <v>587</v>
      </c>
      <c r="F3" s="5" t="n">
        <v>3</v>
      </c>
    </row>
    <row r="4" spans="1:8">
      <c r="A4" s="4" t="s">
        <v>588</v>
      </c>
    </row>
    <row r="5" spans="1:8">
      <c r="A5" s="3" t="s">
        <v>586</v>
      </c>
    </row>
    <row r="6" spans="1:8">
      <c r="A6" s="4" t="s">
        <v>589</v>
      </c>
      <c r="G6" s="7" t="n">
        <v>130</v>
      </c>
    </row>
    <row r="7" spans="1:8">
      <c r="A7" s="4" t="s">
        <v>590</v>
      </c>
      <c r="G7" s="10" t="n">
        <v>7.5</v>
      </c>
    </row>
    <row r="8" spans="1:8">
      <c r="A8" s="4" t="s">
        <v>591</v>
      </c>
      <c r="F8" s="7" t="n">
        <v>97</v>
      </c>
    </row>
    <row r="9" spans="1:8">
      <c r="A9" s="4" t="s">
        <v>592</v>
      </c>
      <c r="E9" s="10" t="n">
        <v>4.6</v>
      </c>
    </row>
    <row r="10" spans="1:8">
      <c r="A10" s="4" t="s">
        <v>593</v>
      </c>
      <c r="E10" s="11" t="n">
        <v>2.5</v>
      </c>
    </row>
    <row r="11" spans="1:8">
      <c r="A11" s="4" t="s">
        <v>594</v>
      </c>
    </row>
    <row r="12" spans="1:8">
      <c r="A12" s="3" t="s">
        <v>586</v>
      </c>
    </row>
    <row r="13" spans="1:8">
      <c r="A13" s="4" t="s">
        <v>589</v>
      </c>
      <c r="H13" s="7" t="n">
        <v>10</v>
      </c>
    </row>
    <row r="14" spans="1:8">
      <c r="A14" s="4" t="s">
        <v>591</v>
      </c>
      <c r="F14" s="11" t="n">
        <v>-2.2</v>
      </c>
    </row>
    <row r="15" spans="1:8">
      <c r="A15" s="4" t="s">
        <v>595</v>
      </c>
    </row>
    <row r="16" spans="1:8">
      <c r="A16" s="3" t="s">
        <v>586</v>
      </c>
    </row>
    <row r="17" spans="1:8">
      <c r="A17" s="4" t="s">
        <v>589</v>
      </c>
      <c r="B17" s="7" t="n">
        <v>51</v>
      </c>
    </row>
    <row r="18" spans="1:8">
      <c r="A18" s="4" t="s">
        <v>591</v>
      </c>
      <c r="F18" s="11" t="n">
        <v>37.1</v>
      </c>
    </row>
    <row r="19" spans="1:8">
      <c r="A19" s="4" t="s">
        <v>592</v>
      </c>
      <c r="E19" s="10" t="n">
        <v>3.7</v>
      </c>
    </row>
    <row r="20" spans="1:8">
      <c r="A20" s="4" t="s">
        <v>596</v>
      </c>
      <c r="B20" s="7" t="n">
        <v>4</v>
      </c>
    </row>
    <row r="21" spans="1:8">
      <c r="A21" s="4" t="s">
        <v>597</v>
      </c>
      <c r="B21" s="4" t="s">
        <v>598</v>
      </c>
    </row>
    <row r="22" spans="1:8">
      <c r="A22" s="4" t="s">
        <v>599</v>
      </c>
    </row>
    <row r="23" spans="1:8">
      <c r="A23" s="3" t="s">
        <v>586</v>
      </c>
    </row>
    <row r="24" spans="1:8">
      <c r="A24" s="4" t="s">
        <v>589</v>
      </c>
      <c r="C24" s="7" t="n">
        <v>40</v>
      </c>
    </row>
    <row r="25" spans="1:8">
      <c r="A25" s="4" t="s">
        <v>591</v>
      </c>
      <c r="F25" s="10" t="n">
        <v>20.3</v>
      </c>
    </row>
    <row r="26" spans="1:8">
      <c r="A26" s="4" t="s">
        <v>596</v>
      </c>
      <c r="C26" s="10" t="n">
        <v>0.5</v>
      </c>
    </row>
    <row r="27" spans="1:8">
      <c r="A27" s="4" t="s">
        <v>597</v>
      </c>
      <c r="C27" s="4" t="s">
        <v>600</v>
      </c>
    </row>
    <row r="28" spans="1:8">
      <c r="A28" s="4" t="s">
        <v>601</v>
      </c>
      <c r="D28" s="10"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75</v>
      </c>
      <c r="D2" s="2" t="s">
        <v>25</v>
      </c>
    </row>
    <row r="3" spans="1:4">
      <c r="A3" s="3" t="s">
        <v>586</v>
      </c>
    </row>
    <row r="4" spans="1:4">
      <c r="A4" s="4" t="s">
        <v>77</v>
      </c>
      <c r="B4" s="7" t="n">
        <v>13</v>
      </c>
      <c r="C4" s="7" t="n">
        <v>679</v>
      </c>
    </row>
    <row r="5" spans="1:4">
      <c r="A5" s="4" t="s">
        <v>78</v>
      </c>
      <c r="B5" s="5" t="n">
        <v>78</v>
      </c>
      <c r="C5" s="5" t="n">
        <v>238</v>
      </c>
    </row>
    <row r="6" spans="1:4">
      <c r="A6" s="4" t="s">
        <v>81</v>
      </c>
      <c r="B6" s="5" t="n">
        <v>159</v>
      </c>
      <c r="C6" s="5" t="n">
        <v>472</v>
      </c>
    </row>
    <row r="7" spans="1:4">
      <c r="A7" s="4" t="s">
        <v>83</v>
      </c>
      <c r="B7" s="5" t="n">
        <v>6</v>
      </c>
    </row>
    <row r="8" spans="1:4">
      <c r="A8" s="4" t="s">
        <v>603</v>
      </c>
      <c r="B8" s="5" t="n">
        <v>-230</v>
      </c>
      <c r="C8" s="5" t="n">
        <v>-31</v>
      </c>
    </row>
    <row r="9" spans="1:4">
      <c r="A9" s="4" t="s">
        <v>528</v>
      </c>
      <c r="B9" s="5" t="n">
        <v>0</v>
      </c>
      <c r="C9" s="5" t="n">
        <v>0</v>
      </c>
    </row>
    <row r="10" spans="1:4">
      <c r="A10" s="4" t="s">
        <v>604</v>
      </c>
      <c r="B10" s="5" t="n">
        <v>-230</v>
      </c>
      <c r="C10" s="5" t="n">
        <v>-31</v>
      </c>
    </row>
    <row r="11" spans="1:4">
      <c r="A11" s="4" t="s">
        <v>605</v>
      </c>
      <c r="B11" s="5" t="n">
        <v>0</v>
      </c>
      <c r="C11" s="5" t="n">
        <v>0</v>
      </c>
    </row>
    <row r="12" spans="1:4">
      <c r="A12" s="4" t="s">
        <v>111</v>
      </c>
      <c r="B12" s="5" t="n">
        <v>-230</v>
      </c>
      <c r="C12" s="5" t="n">
        <v>-31</v>
      </c>
    </row>
    <row r="13" spans="1:4">
      <c r="A13" s="3" t="s">
        <v>606</v>
      </c>
    </row>
    <row r="14" spans="1:4">
      <c r="A14" s="4" t="s">
        <v>28</v>
      </c>
      <c r="B14" s="5" t="n">
        <v>336</v>
      </c>
    </row>
    <row r="15" spans="1:4">
      <c r="A15" s="4" t="s">
        <v>29</v>
      </c>
      <c r="D15" s="7" t="n">
        <v>324</v>
      </c>
    </row>
    <row r="16" spans="1:4">
      <c r="A16" s="4" t="s">
        <v>331</v>
      </c>
      <c r="B16" s="5" t="n">
        <v>336</v>
      </c>
      <c r="D16" s="5" t="n">
        <v>324</v>
      </c>
    </row>
    <row r="17" spans="1:4">
      <c r="A17" s="4" t="s">
        <v>39</v>
      </c>
      <c r="B17" s="5" t="n">
        <v>526</v>
      </c>
      <c r="D17" s="5" t="n">
        <v>517</v>
      </c>
    </row>
    <row r="18" spans="1:4">
      <c r="A18" s="4" t="s">
        <v>44</v>
      </c>
      <c r="B18" s="5" t="n">
        <v>502</v>
      </c>
      <c r="D18" s="5" t="n">
        <v>574</v>
      </c>
    </row>
    <row r="19" spans="1:4">
      <c r="A19" s="4" t="s">
        <v>47</v>
      </c>
      <c r="B19" s="5" t="n">
        <v>794</v>
      </c>
      <c r="D19" s="5" t="n">
        <v>893</v>
      </c>
    </row>
    <row r="20" spans="1:4">
      <c r="A20" s="4" t="s">
        <v>332</v>
      </c>
      <c r="B20" s="5" t="n">
        <v>1822</v>
      </c>
      <c r="D20" s="5" t="n">
        <v>1984</v>
      </c>
    </row>
    <row r="21" spans="1:4">
      <c r="A21" s="4" t="s">
        <v>607</v>
      </c>
      <c r="B21" s="5" t="n">
        <v>-1486</v>
      </c>
      <c r="D21" s="5" t="n">
        <v>-1660</v>
      </c>
    </row>
    <row r="22" spans="1:4">
      <c r="A22" s="4" t="s">
        <v>608</v>
      </c>
    </row>
    <row r="23" spans="1:4">
      <c r="A23" s="3" t="s">
        <v>586</v>
      </c>
    </row>
    <row r="24" spans="1:4">
      <c r="A24" s="4" t="s">
        <v>77</v>
      </c>
      <c r="B24" s="5" t="n">
        <v>13</v>
      </c>
      <c r="C24" s="5" t="n">
        <v>679</v>
      </c>
    </row>
    <row r="25" spans="1:4">
      <c r="A25" s="4" t="s">
        <v>78</v>
      </c>
      <c r="B25" s="5" t="n">
        <v>78</v>
      </c>
      <c r="C25" s="5" t="n">
        <v>238</v>
      </c>
    </row>
    <row r="26" spans="1:4">
      <c r="A26" s="4" t="s">
        <v>81</v>
      </c>
      <c r="B26" s="5" t="n">
        <v>134</v>
      </c>
      <c r="C26" s="5" t="n">
        <v>472</v>
      </c>
    </row>
    <row r="27" spans="1:4">
      <c r="A27" s="4" t="s">
        <v>83</v>
      </c>
      <c r="B27" s="5" t="n">
        <v>6</v>
      </c>
    </row>
    <row r="28" spans="1:4">
      <c r="A28" s="4" t="s">
        <v>603</v>
      </c>
      <c r="B28" s="5" t="n">
        <v>-205</v>
      </c>
      <c r="C28" s="5" t="n">
        <v>-31</v>
      </c>
    </row>
    <row r="29" spans="1:4">
      <c r="A29" s="4" t="s">
        <v>528</v>
      </c>
      <c r="B29" s="5" t="n">
        <v>0</v>
      </c>
      <c r="C29" s="5" t="n">
        <v>0</v>
      </c>
    </row>
    <row r="30" spans="1:4">
      <c r="A30" s="4" t="s">
        <v>604</v>
      </c>
      <c r="B30" s="5" t="n">
        <v>-205</v>
      </c>
      <c r="C30" s="5" t="n">
        <v>-31</v>
      </c>
    </row>
    <row r="31" spans="1:4">
      <c r="A31" s="4" t="s">
        <v>605</v>
      </c>
      <c r="B31" s="5" t="n">
        <v>0</v>
      </c>
      <c r="C31" s="5" t="n">
        <v>0</v>
      </c>
    </row>
    <row r="32" spans="1:4">
      <c r="A32" s="4" t="s">
        <v>111</v>
      </c>
      <c r="B32" s="5" t="n">
        <v>-205</v>
      </c>
      <c r="C32" s="5" t="n">
        <v>-31</v>
      </c>
    </row>
    <row r="33" spans="1:4">
      <c r="A33" s="3" t="s">
        <v>606</v>
      </c>
    </row>
    <row r="34" spans="1:4">
      <c r="A34" s="4" t="s">
        <v>28</v>
      </c>
      <c r="B34" s="5" t="n">
        <v>336</v>
      </c>
    </row>
    <row r="35" spans="1:4">
      <c r="A35" s="4" t="s">
        <v>29</v>
      </c>
      <c r="D35" s="5" t="n">
        <v>324</v>
      </c>
    </row>
    <row r="36" spans="1:4">
      <c r="A36" s="4" t="s">
        <v>331</v>
      </c>
      <c r="B36" s="5" t="n">
        <v>336</v>
      </c>
      <c r="D36" s="5" t="n">
        <v>324</v>
      </c>
    </row>
    <row r="37" spans="1:4">
      <c r="A37" s="4" t="s">
        <v>39</v>
      </c>
      <c r="B37" s="5" t="n">
        <v>6</v>
      </c>
      <c r="D37" s="5" t="n">
        <v>337</v>
      </c>
    </row>
    <row r="38" spans="1:4">
      <c r="A38" s="4" t="s">
        <v>44</v>
      </c>
      <c r="B38" s="5" t="n">
        <v>502</v>
      </c>
      <c r="D38" s="5" t="n">
        <v>574</v>
      </c>
    </row>
    <row r="39" spans="1:4">
      <c r="A39" s="4" t="s">
        <v>47</v>
      </c>
      <c r="B39" s="5" t="n">
        <v>794</v>
      </c>
      <c r="D39" s="5" t="n">
        <v>893</v>
      </c>
    </row>
    <row r="40" spans="1:4">
      <c r="A40" s="4" t="s">
        <v>332</v>
      </c>
      <c r="B40" s="5" t="n">
        <v>1302</v>
      </c>
      <c r="D40" s="5" t="n">
        <v>1804</v>
      </c>
    </row>
    <row r="41" spans="1:4">
      <c r="A41" s="4" t="s">
        <v>607</v>
      </c>
      <c r="B41" s="5" t="n">
        <v>-966</v>
      </c>
      <c r="D41" s="5" t="n">
        <v>-1480</v>
      </c>
    </row>
    <row r="42" spans="1:4">
      <c r="A42" s="4" t="s">
        <v>609</v>
      </c>
    </row>
    <row r="43" spans="1:4">
      <c r="A43" s="3" t="s">
        <v>586</v>
      </c>
    </row>
    <row r="44" spans="1:4">
      <c r="A44" s="4" t="s">
        <v>77</v>
      </c>
      <c r="B44" s="5" t="n">
        <v>0</v>
      </c>
      <c r="C44" s="5" t="n">
        <v>0</v>
      </c>
    </row>
    <row r="45" spans="1:4">
      <c r="A45" s="4" t="s">
        <v>78</v>
      </c>
      <c r="B45" s="5" t="n">
        <v>0</v>
      </c>
      <c r="C45" s="5" t="n">
        <v>0</v>
      </c>
    </row>
    <row r="46" spans="1:4">
      <c r="A46" s="4" t="s">
        <v>81</v>
      </c>
      <c r="B46" s="5" t="n">
        <v>25</v>
      </c>
      <c r="C46" s="5" t="n">
        <v>0</v>
      </c>
    </row>
    <row r="47" spans="1:4">
      <c r="A47" s="4" t="s">
        <v>83</v>
      </c>
      <c r="B47" s="5" t="n">
        <v>0</v>
      </c>
    </row>
    <row r="48" spans="1:4">
      <c r="A48" s="4" t="s">
        <v>603</v>
      </c>
      <c r="B48" s="5" t="n">
        <v>-25</v>
      </c>
      <c r="C48" s="5" t="n">
        <v>0</v>
      </c>
    </row>
    <row r="49" spans="1:4">
      <c r="A49" s="4" t="s">
        <v>528</v>
      </c>
      <c r="B49" s="5" t="n">
        <v>0</v>
      </c>
      <c r="C49" s="5" t="n">
        <v>0</v>
      </c>
    </row>
    <row r="50" spans="1:4">
      <c r="A50" s="4" t="s">
        <v>604</v>
      </c>
      <c r="B50" s="5" t="n">
        <v>-25</v>
      </c>
      <c r="C50" s="5" t="n">
        <v>0</v>
      </c>
    </row>
    <row r="51" spans="1:4">
      <c r="A51" s="4" t="s">
        <v>605</v>
      </c>
      <c r="B51" s="5" t="n">
        <v>0</v>
      </c>
      <c r="C51" s="5" t="n">
        <v>0</v>
      </c>
    </row>
    <row r="52" spans="1:4">
      <c r="A52" s="4" t="s">
        <v>111</v>
      </c>
      <c r="B52" s="5" t="n">
        <v>-25</v>
      </c>
      <c r="C52" s="7" t="n">
        <v>0</v>
      </c>
    </row>
    <row r="53" spans="1:4">
      <c r="A53" s="3" t="s">
        <v>606</v>
      </c>
    </row>
    <row r="54" spans="1:4">
      <c r="A54" s="4" t="s">
        <v>28</v>
      </c>
      <c r="B54" s="5" t="n">
        <v>0</v>
      </c>
    </row>
    <row r="55" spans="1:4">
      <c r="A55" s="4" t="s">
        <v>29</v>
      </c>
      <c r="D55" s="5" t="n">
        <v>0</v>
      </c>
    </row>
    <row r="56" spans="1:4">
      <c r="A56" s="4" t="s">
        <v>331</v>
      </c>
      <c r="B56" s="5" t="n">
        <v>0</v>
      </c>
      <c r="D56" s="5" t="n">
        <v>0</v>
      </c>
    </row>
    <row r="57" spans="1:4">
      <c r="A57" s="4" t="s">
        <v>39</v>
      </c>
      <c r="B57" s="5" t="n">
        <v>520</v>
      </c>
      <c r="D57" s="5" t="n">
        <v>180</v>
      </c>
    </row>
    <row r="58" spans="1:4">
      <c r="A58" s="4" t="s">
        <v>44</v>
      </c>
      <c r="B58" s="5" t="n">
        <v>0</v>
      </c>
      <c r="D58" s="5" t="n">
        <v>0</v>
      </c>
    </row>
    <row r="59" spans="1:4">
      <c r="A59" s="4" t="s">
        <v>47</v>
      </c>
      <c r="B59" s="5" t="n">
        <v>0</v>
      </c>
      <c r="D59" s="5" t="n">
        <v>0</v>
      </c>
    </row>
    <row r="60" spans="1:4">
      <c r="A60" s="4" t="s">
        <v>332</v>
      </c>
      <c r="B60" s="5" t="n">
        <v>520</v>
      </c>
      <c r="D60" s="5" t="n">
        <v>180</v>
      </c>
    </row>
    <row r="61" spans="1:4">
      <c r="A61" s="4" t="s">
        <v>607</v>
      </c>
      <c r="B61" s="7" t="n">
        <v>-520</v>
      </c>
      <c r="D61" s="7" t="n">
        <v>-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2:40Z</dcterms:created>
  <dcterms:modified xmlns:dcterms="http://purl.org/dc/terms/" xmlns:xsi="http://www.w3.org/2001/XMLSchema-instance" xsi:type="dcterms:W3CDTF">2018-05-09T17:12:40Z</dcterms:modified>
</cp:coreProperties>
</file>